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Options, Preferred Stock and Wa"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Inventories (Tables)" sheetId="17" state="visible" r:id="rId17"/>
    <sheet xmlns:r="http://schemas.openxmlformats.org/officeDocument/2006/relationships" name="Debt (Tables)" sheetId="18" state="visible" r:id="rId18"/>
    <sheet xmlns:r="http://schemas.openxmlformats.org/officeDocument/2006/relationships" name="Options, Preferred Stock and 19" sheetId="19" state="visible" r:id="rId19"/>
    <sheet xmlns:r="http://schemas.openxmlformats.org/officeDocument/2006/relationships" name="Segment Information (Tables)" sheetId="20" state="visible" r:id="rId20"/>
    <sheet xmlns:r="http://schemas.openxmlformats.org/officeDocument/2006/relationships" name="Summary of Significant Accoun21" sheetId="21" state="visible" r:id="rId21"/>
    <sheet xmlns:r="http://schemas.openxmlformats.org/officeDocument/2006/relationships" name="Inventories (Details)"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Related Party Advances (Details" sheetId="25" state="visible" r:id="rId25"/>
    <sheet xmlns:r="http://schemas.openxmlformats.org/officeDocument/2006/relationships" name="Common Stock (Details Narrative" sheetId="26" state="visible" r:id="rId26"/>
    <sheet xmlns:r="http://schemas.openxmlformats.org/officeDocument/2006/relationships" name="Options, Preferred Stock and 27" sheetId="27" state="visible" r:id="rId27"/>
    <sheet xmlns:r="http://schemas.openxmlformats.org/officeDocument/2006/relationships" name="Options, Preferred Stock and 28" sheetId="28" state="visible" r:id="rId28"/>
    <sheet xmlns:r="http://schemas.openxmlformats.org/officeDocument/2006/relationships" name="Segment Information (Details)" sheetId="29" state="visible" r:id="rId29"/>
    <sheet xmlns:r="http://schemas.openxmlformats.org/officeDocument/2006/relationships" name="Segment Information (Details 1)" sheetId="30" state="visible" r:id="rId30"/>
  </sheets>
  <definedNames/>
  <calcPr calcId="124519" fullCalcOnLoad="1"/>
</workbook>
</file>

<file path=xl/sharedStrings.xml><?xml version="1.0" encoding="utf-8"?>
<sst xmlns="http://schemas.openxmlformats.org/spreadsheetml/2006/main" uniqueCount="311">
  <si>
    <t>Document And Entity Information - shares</t>
  </si>
  <si>
    <t>9 Months Ended</t>
  </si>
  <si>
    <t>Sep. 30, 2017</t>
  </si>
  <si>
    <t>Nov. 10, 2017</t>
  </si>
  <si>
    <t>Document And Entity Information [Abstract]</t>
  </si>
  <si>
    <t>Entity Registrant Name</t>
  </si>
  <si>
    <t>Medite Cancer Diagnostics, Inc.</t>
  </si>
  <si>
    <t>Entity Central Index Key</t>
  </si>
  <si>
    <t>Current Fiscal Year End Date</t>
  </si>
  <si>
    <t>--12-31</t>
  </si>
  <si>
    <t>Entity Filer Category</t>
  </si>
  <si>
    <t>Smaller Reporting Company</t>
  </si>
  <si>
    <t>Trading Symbol</t>
  </si>
  <si>
    <t>MDIT</t>
  </si>
  <si>
    <t>Entity Common Stock, Shares Outstanding</t>
  </si>
  <si>
    <t>Document Type</t>
  </si>
  <si>
    <t>10-Q</t>
  </si>
  <si>
    <t>Amendment Flag</t>
  </si>
  <si>
    <t>false</t>
  </si>
  <si>
    <t>Document Period End Date</t>
  </si>
  <si>
    <t>Sep. 30,
		2017</t>
  </si>
  <si>
    <t>Document Fiscal Period Focus</t>
  </si>
  <si>
    <t>Q3</t>
  </si>
  <si>
    <t>Document Fiscal Year Focus</t>
  </si>
  <si>
    <t>CONDENSED CONSOLIDATED BALANCE SHEETS - USD ($) $ in Thousands</t>
  </si>
  <si>
    <t>Dec. 31, 2016</t>
  </si>
  <si>
    <t>Current assets:</t>
  </si>
  <si>
    <t>Cash</t>
  </si>
  <si>
    <t>Restricted cash</t>
  </si>
  <si>
    <t>Accounts receivable, net of allowance for doubtful accounts of $143 and $123</t>
  </si>
  <si>
    <t>Inventories</t>
  </si>
  <si>
    <t>Prepaid expenses and other current assets</t>
  </si>
  <si>
    <t>Total current assets</t>
  </si>
  <si>
    <t>Property and equipment, net</t>
  </si>
  <si>
    <t>In-process research and development</t>
  </si>
  <si>
    <t>Trademarks, trade names</t>
  </si>
  <si>
    <t>Goodwill</t>
  </si>
  <si>
    <t>Other assets</t>
  </si>
  <si>
    <t>Total assets</t>
  </si>
  <si>
    <t>Current liabilities:</t>
  </si>
  <si>
    <t>Account payable and accrued expenses</t>
  </si>
  <si>
    <t>Secured lines of credit and current portion of long-term debt</t>
  </si>
  <si>
    <t>Note payable and accrued interest</t>
  </si>
  <si>
    <t>Notes due to employees, current portion</t>
  </si>
  <si>
    <t>Advances – related parties</t>
  </si>
  <si>
    <t>Total current liabilities</t>
  </si>
  <si>
    <t>Long-term debt, net of current portion and debt discounts</t>
  </si>
  <si>
    <t>Notes due to employees, net of current portion</t>
  </si>
  <si>
    <t>Deferred tax liability</t>
  </si>
  <si>
    <t>Total liabilities</t>
  </si>
  <si>
    <t>Commitments and contingencies</t>
  </si>
  <si>
    <t xml:space="preserve"> </t>
  </si>
  <si>
    <t>Stockholders’ equity :</t>
  </si>
  <si>
    <t>Preferred stock, $0.001 par value; 10,000,000 shares authorized; 198,355 shares issued and outstanding (liquidation value of all classes of preferred stock $2,601 and $2,533 as of September 30, 2017 and December 31, 2016, respectively)</t>
  </si>
  <si>
    <t>Common stock, $0.001 par value; 100,000,000 shares authorized, 28,855,580 and 22,421,987 shares issued and outstanding as of September 30, 2017 and December 31, 2016, respectively</t>
  </si>
  <si>
    <t>Additional paid-in capital</t>
  </si>
  <si>
    <t>Stock subscription</t>
  </si>
  <si>
    <t>Treasury stock</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Preferred Stock, liquidation preference value</t>
  </si>
  <si>
    <t>Common Stock, par value</t>
  </si>
  <si>
    <t>Common Stock, shares authorized</t>
  </si>
  <si>
    <t>Common Stock, shares issued</t>
  </si>
  <si>
    <t>Common Stock, shares outstanding</t>
  </si>
  <si>
    <t>CONDENSED CONSOLIDATED STATEMENTS OF OPERATIONS AND COMPREHENSIVE INCOME (LOSS) - USD ($) $ in Thousands</t>
  </si>
  <si>
    <t>3 Months Ended</t>
  </si>
  <si>
    <t>Sep. 30, 2016</t>
  </si>
  <si>
    <t>Income Statement [Abstract]</t>
  </si>
  <si>
    <t>Net sales</t>
  </si>
  <si>
    <t>Cost of revenues</t>
  </si>
  <si>
    <t>Gross profit</t>
  </si>
  <si>
    <t>Operating expenses</t>
  </si>
  <si>
    <t>Depreciation and amortization expense</t>
  </si>
  <si>
    <t>Research and development</t>
  </si>
  <si>
    <t>Selling, general and administrative</t>
  </si>
  <si>
    <t>Total operating expenses</t>
  </si>
  <si>
    <t>Operating loss</t>
  </si>
  <si>
    <t>Other expenses</t>
  </si>
  <si>
    <t>Interest expense, net</t>
  </si>
  <si>
    <t>Loss on extinguishment of notes due to employees</t>
  </si>
  <si>
    <t>Other (income) expenses, net</t>
  </si>
  <si>
    <t>Total other expense, net</t>
  </si>
  <si>
    <t>Loss before income taxes</t>
  </si>
  <si>
    <t>Income tax provision (benefit)</t>
  </si>
  <si>
    <t>Net loss</t>
  </si>
  <si>
    <t>Preferred dividend</t>
  </si>
  <si>
    <t>Net loss available to common stockholders</t>
  </si>
  <si>
    <t>Condensed consolidated statements of comprehensive income (loss)</t>
  </si>
  <si>
    <t>Other comprehensive income (loss)</t>
  </si>
  <si>
    <t>Foreign currency translation adjustments</t>
  </si>
  <si>
    <t>Comprehensive loss</t>
  </si>
  <si>
    <t>Loss per share</t>
  </si>
  <si>
    <t>Basic and diluted loss per share</t>
  </si>
  <si>
    <t>Weighted average basic and diluted shares outstanding</t>
  </si>
  <si>
    <t>CONDENSED CONSOLIDATED STATEMENTS OF CASH FLOWS - USD ($) $ in Thousands</t>
  </si>
  <si>
    <t>Cash flows from operating activities:</t>
  </si>
  <si>
    <t>Adjustments to reconcile net loss to net cash used in operating activities</t>
  </si>
  <si>
    <t>Depreciation and amortization</t>
  </si>
  <si>
    <t>Provision for doubtful accounts</t>
  </si>
  <si>
    <t>Stock-based compensation</t>
  </si>
  <si>
    <t>Amortization of debt discount and debt issuance costs</t>
  </si>
  <si>
    <t>Amortization of shares issued for prepaid consulting services</t>
  </si>
  <si>
    <t>Estimated fair value of warrants issued in connection with secured promissory notes</t>
  </si>
  <si>
    <t>Changes in assets and liabilities:</t>
  </si>
  <si>
    <t>Accounts receivable</t>
  </si>
  <si>
    <t>Prepaid expenses and other assets</t>
  </si>
  <si>
    <t>Accounts payable and accrued liabilities</t>
  </si>
  <si>
    <t>Net cash used in operating activities</t>
  </si>
  <si>
    <t>Cash flows from investing activities:</t>
  </si>
  <si>
    <t>Purchases of equipment</t>
  </si>
  <si>
    <t>Decrease in other assets</t>
  </si>
  <si>
    <t>Net cash (used in) provided by investing activities</t>
  </si>
  <si>
    <t>Cash flows from financing activities:</t>
  </si>
  <si>
    <t>Proceeds from convertible debt, net</t>
  </si>
  <si>
    <t>Net (repayment) borrowings on lines of credit</t>
  </si>
  <si>
    <t>Repayment of secured promissory notes</t>
  </si>
  <si>
    <t>Repayment of notes payable due to employees</t>
  </si>
  <si>
    <t>Proceeds from related party advances, net</t>
  </si>
  <si>
    <t>Proceeds from sale of common stock, net of issuance costs</t>
  </si>
  <si>
    <t>Net cash provided by financing activities</t>
  </si>
  <si>
    <t>Effect of exchange rates on cash</t>
  </si>
  <si>
    <t>Net change in cash</t>
  </si>
  <si>
    <t>Cash at beginning of year</t>
  </si>
  <si>
    <t>Cash at end of the period</t>
  </si>
  <si>
    <t>Supplemental disclosure of cash flow information:</t>
  </si>
  <si>
    <t>Cash paid for interest</t>
  </si>
  <si>
    <t>Cash paid for income taxes</t>
  </si>
  <si>
    <t>Supplemental schedule of non-cash financing activity:</t>
  </si>
  <si>
    <t>Reclassification of warrant liability to additional paid in capital</t>
  </si>
  <si>
    <t>Settlement of liabilities through issuance of common stock</t>
  </si>
  <si>
    <t>Issuance of common stock for services</t>
  </si>
  <si>
    <t>Issuance of warrants on secured promissory notes classified as additional paid-in capital and debt discount</t>
  </si>
  <si>
    <t>Issuance of common stock subscribed</t>
  </si>
  <si>
    <t>Conversion of secured promissory note plus accrued interest into common stock</t>
  </si>
  <si>
    <t>Secured promissory notes exchanged for convertible notes payable</t>
  </si>
  <si>
    <t>Loan fees settled through common stock</t>
  </si>
  <si>
    <t>Estimated fair value of warrants recorded as debt discount</t>
  </si>
  <si>
    <t>Conversion of accrued interest on secured promissory notes into common stock</t>
  </si>
  <si>
    <t>Increase of convertible debt for settlement of DZ debt</t>
  </si>
  <si>
    <t>Organization</t>
  </si>
  <si>
    <t>Organization, Consolidation and Presentation of Financial Statements [Abstract]</t>
  </si>
  <si>
    <t xml:space="preserve">The Company MEDITE Cancer Diagnostics, Inc. (“MDIT”,
“MEDITE”, “we”, “us” or the “Company”) was incorporated in Delaware in December
1998. These statements include
the accounts of MEDITE Cancer Diagnostics, Inc. and its wholly owned subsidiaries, which consists of MEDITE Enterprise, Inc., MEDITE
GmbH, Burgdorf, Germany, MEDITE GmbH, Salzburg, Austria, MEDITE Lab Solutions Inc., Orlando, USA, MEDITE sp. z o.o., Zilona-Gora,
Poland and CytoGlobe, GmbH, Burgdorf, Germany. MEDITE is a medical technology
company specialized in the development, manufacturing, and marketing of molecular biomarkers, premium medical devices and consumables
for detection, risk assessment and diagnosis of cancerous and precancerous conditions and related diseases. The Company has 74
employees in four countries, a distribution network to about 80 countries and a wide range of products for anatomic pathology,
histology and cytology laboratories is available for sale. </t>
  </si>
  <si>
    <t>Summary of Significant Accounting Policies</t>
  </si>
  <si>
    <t>Summary Of Significant Accounting Policies</t>
  </si>
  <si>
    <t xml:space="preserve">Consolidation, Basis of Presentation and Significant
Estimates The accompanying condensed
consolidated financial statements for the periods ended September 30, 2017 and 2016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7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6 filed on April 14, 2017 and other filings with the Securities and Exchange Commission. In preparing the accompanying
condensed consolidated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 Going Concern We have incurred significant
operating losses and negative cash flows from operations. The Company incurred net losses of approximately $1.6 million and $0.3
million and $4.2 million and $1.1 million for the three and nine months ended September 30, 2017 and 2016, respectively, and had
an accumulated deficit of approximately $5.6 million and $1.4 million as of September 30, 2017 and December 31, 2016, respectively.
In addition, operating activities used cash of approximately $1.9 million and $1.1 million for the nine months ended September
30, 2017 and 2016, respectively. These factors raise substantial doubt about the Company’s ability to continue as a going
concern. The Company raised additional
cash of $2.3 million, net of offering costs from the sale of 5,060,000 shares of common stock subsequent to December 31, 2016 through
September 30, 2017. Management is actively seeking additional equity financing On September 26, 2017, the
Company entered into a securities purchase agreement (the “Purchase Agreement”) with GPB Debt Holdings II, LLC (“GPB”),
pursuant to which the Company issued to GPB a secured convertible promissory note and received gross proceeds of $4.9 million.
The Company is required to make interest-only payments for the first 23 months after September 26, 2017 with quarterly principal
payments beginning on month 24 at a rate of 10% of the face value of the Note with the remaining 60% due on September 26, 2020.
The proceeds were used to pay (i) the outstanding balance of various credit facilities due to Hannoveresche Volksbank in the amount
of $2.3 million, (ii) the outstanding balance of a settlement with VR Equity in the amount of $0.5 million and (iii) the outstanding
balance on secured promissory notes in the amount of $0.3 million. In addition, issued subordinated notes to 3 other investors
for net proceeds of $0.4 million with similar terms as the Purchase Agreement. See Note 4 for additional details of the transactions. Management continues to expand
its product offerings and has also expanded its sales and distribution channels during 2017. Management believes it will be able
to reduce its operating losses through an increase in its revenues and reduction in manufacturing costs through process efficiencies.
No assurances can be given that management will be successful in meeting its revenue targets and reducing its operating loss. The condensed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Restricted Cash The Company is required
to maintain restricted cash balances equal to 6 months of interest payments on the secured convertible promissory note to GPB. Revenue Recognition 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Inventories 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Foreign Currency Translation 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Research and Development All research and development
costs are expensed as incurred. Research and development costs consist of engineering, product development, testing, developing
and validating the manufacturing process, and regulatory related costs. Acquired In-Process Research
and Development 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Impairment of Indefinite
Lived Intangible Assets Other Than Goodwill 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Goodwill 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Net Loss Per Share 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September
30,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The Company includes convertible securities into their EPS calculation when reporting net income through
the "if-converted" method whereby the securities are assumed converted and an earnings per incremental share is computed. Convertible securities outstanding
for the entire period are assumed converted at the beginning of the period. Convertible securities issued during the period are
treated as if they were converted at the date of issuance. The earnings per incremental share is the after-tax foregone interest
expense divided by the number of shares of common stock that would have been issued from the conversion weighted for the period
they would have been outstanding. Recent Accounting Pronouncements 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will
implement ASU 2014-09 effective January 1, 2018 and does not believe that there will be a material change to its current business
practices upon implementa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is currently
assessing the impact that adopting ASU 2016-18 will have on its consolidated financial statements and related disclosure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Company is currently evaluating the impact the adoption of ASU 2017-04 will have on the Company’s consolidated
financial statements. In July 2017, the FASB issued
a two-par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is new accounting guidance is effective for public companies for
fiscal years beginning after December 15, 2018 (i.e., calendar years beginning on January 1, 2019), including interim periods within
those fiscal years. Early adoption is permitted. The Company completed a transaction with a down round feature and has chosen to
early adopt ASU 2017-11 for the current period. </t>
  </si>
  <si>
    <t>Inventory Disclosure [Abstract]</t>
  </si>
  <si>
    <t xml:space="preserve">The following is a summary of the components
of inventories (in thousands):
September 30, 2017 (Unaudited)
December 31, 2016
Raw materials $ 1,315 $ 1,309
Work in process 145 203
Finished goods 2,164 2,299
$ 3,624 $ 3,811 </t>
  </si>
  <si>
    <t>Debt</t>
  </si>
  <si>
    <t>Debt Disclosure [Abstract]</t>
  </si>
  <si>
    <t xml:space="preserve">The Company’s outstanding debt was as follows
as of (in thousands):
September 30, 2017 (Unaudited)
December 31, 2016
Hannoversche Volksbank credit line #1 $ - $ 1,321
Hannoversche Volksbank credit line #2 - 397
Hannoversche Volksbank term loan #3 - 117
Secured promissory note 83 650
DZ Equity Partners Participation rights - 789
GPB convertible note payable 5,356 -
Subordinated convertible notes payable 573 -
Total 6,012 3,274
Less:
Loan Fees and Original Issue Discount (1,470 ) -
Less current portion of debt, net (83 ) (3,214 )
Long-term debt $ 4,459 $ 60 On September 26, 2017, the Company entered into
the Purchase Agreement with GPB, pursuant to which the Company issued to GPB (i) a secured convertible promissory note in the aggregate
principal amount of $5,356,400 (the “GPB Note”) at a purchase price equal to 97.5% of the face value of the of the
original $5 million GPB Note and an additional discount of 300,000 Euro ($356,400 at September 26, 2017) attributed to the purchase
and settlement of the 750,000 Euro ($890,325 at September 26, 2017) note with VR Equity Partners formerly DZ Equity Partners (“DZ”)
by GPB and considered an additional purchase discount, with the Company receiving net proceeds of $4.7 million and (ii) a warrant
to purchase an aggregate of 4,120,308 shares of common stock, of the Company (the “Warrant”). The Company allocated
the proceeds received to the GPB Note and the warrants on a relative fair value basis at the time of issuance. The total debt discount
will be amortized over the life of the GPB Note to interest expense. The estimated relative fair value of the warrants was $520,052.
Amortization expense of the debt discount, which includes original issue discount, loan fees and the warrant value, during the
three and nine months ended September 30, 2017 was $6,358. The GPB Note matures on the 36th month anniversary date following the
Closing Date, as defined in the GPB Note (the “Maturity Date”). The GPB Note is secured by a senior secured first priority
security interest on all of the assets of the Company and its subsidiaries evidenced b y a security agreement (the “Security
Agreement”). Each subsidiary also entered into a guaranty agreement pursuant to which the subsidiaries have guaranteed all
obligations of the Company to the GPB. The GPB Note bears interest at a rate of 13.25% per annum (which interest is increased to
18.25% upon an Event of Default). The GPB Note is initially convertible at a price of $0.65 (the “Conversion Price”)
into 8,240,615 shares of common stock. There was no discount relate to the conversion feature. The exercise price of the Warrant
is subject to a ratchet downside protection with a $0.30 per share floor price in the event the Company issues additional equity
securities, and subject to adjustments for stock splits, dividends, combinations, recapitalizations and the like. The GPB Note
is being amortized quarterly at a rate of 10% of the face value of the Note beginning on month 24, with the remaining 60% due at
the Maturity Date. There is a flat 3% success fee which allows for the prepayment of the GPB Note and applies to the payment of
principal during the Term through the Maturity Date. The GPB Note contains customary events of default. The GPB Notes contain certain
covenants, such as restrictions on the incurrence of indebtedness, the existence of liens, the payment of restricted payments,
redemptions, and the payment of cash dividends and the transfer of assets. GPB also has a right of participation for any Company
offering, financing, debt purchase or assignment for 36 months after the closing date. The Company is required to maintain a 6
month interest reserve of $354,862. The shares underlying the convertible debt and the warrants are to be registered by the Company
through a registration rights agreement within 60 days and the registration statement is to be declared effective within 180 days.
Failure to file, or to meet other criteria defined as the event date will required the Company to pay 2% of the registrable securities
times the price at the event date per month, up to 12% in cash payments. In July 2006, MEDITE GmbH,
Burgdorf, entered into a master credit line #1 with Hannoversche Volksbank. The line of credit was amended in 2012, 2015 and again
in 2016. Borrowings on the master line of credit agreement #1 bore interest at a variable rate based on Euribor (Euro Interbank
Offered Rate) depending on the type of advance elected by the Company and defined in the agreement. Interest rates depending on
the type of advance elected ranged from 3.75 – 8.00% during the period ended September 30, 2017. The line of credit is collateralized
by the accounts receivable and inventory of MEDITE GmbH, Burgdorf, and a mortgage on the building owned by the Company and was
guaranteed by Michaela Ott and Michael Ott, stockholders of the Company. This master credit line was repaid with the proceeds of
the GPB Note and the collateral and guarantees released. In June 2012, CytoGlobe,
GmbH, Burgdorf, entered into a credit line #2 with Hannoversche Volksbank. Borrowings on the master line of credit agreement #2
bore interest at a variable rate based on Euribor (Euro Interbank Offered Rate) depending on the type of advance elected by the
Company and defined in the agreement. Interest rates ranged from 3.90 – 8.00% during the period ended September 30, 2017.
The line of credit was collateralized by the accounts receivable and inventory of CytoGlobe GmbH, Burgdorf and was guaranteed by
Michaela Ott and Michael Ott, stockholders of the Company, and the state of Lower Saxony (Germany) to support high-tech companies
in the area. This credit line was repaid with the proceeds of the GPB Note and the collateral and guarantees released. In November 2008, MEDITE
GmbH, Burgdorf, entered into a Euro 400,000 ($472,510 as of September 30, 2017) term loan #3 with Hannoversche Volksbank with an
interest rate of 4.7% per annum. The term loan was guaranteed by Michaela Ott and Michael Ott, stockholders of the Company, and
was collateralized by a partial subordinated pledge of the receivables and inventory of MEDITE GmbH, Burgdorf. This term loan was
repaid with the proceeds of the GPB Note and the collateral and guarantees released. In March 2009, the Company
entered into a participation rights agreement with DZ in the form of a debenture with a mezzanine lender who advanced the Company
up to Euro 1.5 million, ($1.8 million as of September 30, 2017) in two tranches of Euro 750,000 each ($885,960 as of September
30, 2017). The first tranche was paid to the Company at closing with the second tranche being conditioned on MEDITE GmbH, Burgdorf
and its subsidiaries hitting certain performance targets. Those targets were not met and the second tranche was never called. The
debenture bore interest at the rate of 12.15% per annum. The rate of interest increased three percent, to 15.15% on June 1, 2017.
GPB purchased the participation rights agreement with DZ and settled the debt owed by the Company and included the balance in the
GPB Note. On December 31, 2015, the
Company entered into a Securities Purchase Agreement (the “2015 Purchase Agreement”) with seven individual accredited
investors (collectively the “Purchasers”), pursuant to which the Company agreed to issue to the Purchasers
secured promissory notes in the aggregate principal amount of $500,000 with interest accruing at an annual rate of 15% (the “Note(s)”)
and warrants to purchase up to an aggregate amount of 250,000 shares of common stock of the Company (the “Warrant(s)”)
with an initial exercise price of $1.60 per share, subject to adjustment and are exercisable for a period of five years. On
March 15, 2016, the Board of Directors approved renegotiated terms to increase the warrants issued to the Purchasers from a total
of 250,000 warrants to 500,000 and fixed the exercise price of the warrants to $0.80. The Notes mature on the earlier of the third
month anniversary date following the Closing Date, as defined in the Note, or the third business day following the Company’s
receipt of funds exceeding one million dollars from an equity or debt financing, not including the financing contemplated under
the 2015 Purchase Agreement. The Notes are secured by the Company’s accounts receivable and inventories held in the United
States. If the Notes are not redeemed by the Company on maturity, the Purchasers are entitled to receive 10% of the principal
balance of the Notes outstanding in warrants for every month that the Notes are not redeemed. On March 31, 2016, these
Notes matured and were not repaid. Therefore the Notes were in default on April 1, 2016. The Company agreed
to pay the Purchasers 10% of the principal balance of the Notes in warrants until the Notes are repaid. During the nine
month period ended September 30, 2017, the Company issued 50,000 warrants in connection with the default provision and 270,000
warrants in connection with the January 2017 extension provision (see below), which were valued at $11,443 and $76,083, respectively,
and recorded it as interest expense in the condensed consolidated statements of operations. The Notes are secured by the Company’s
accounts receivable and inventories held in the United States. In January 2017, the Company extended the term of the Notes in default
on April 1, 2016 to June 30, 2017 and reduced the price on the warrants issued from $0.80 to $0.50. The Company recorded $64,405
attributed to the repricing of the warrants. One noteholder did not extend the term of the notes and the Company defaulted on July
1, 2017 and received 33,333 warrants to purchase shares of common stock which the Company valued at that date at $8,741. Using the proceeds from
the GPB Note, the Company repaid $166,667 of outstanding Notes. In addition, Notes totaling $133,333 converted into subordinated
convertible notes at a purchase price of 97.5% of the Face Value of the $136,752 notes with substantially the same terms as the
GPB Note. In connection, the Company issued 105,194 warrants to purchase common stock with a term of 5 years and an exercise price
of $0.60 per share with a ratchet downside protection of $0.30 exercise price per share floor. The Company allocated the value
of these notes and the warrants on a relative fair value basis at the time of issuance. The total debt discount will be amortized
over the life of these notes to interest expense. The estimated relative fair value of the warrants was $13,277. Amortization expense
of the debt discount, which includes original issue discount and the warrant value, during the three and nine months ended September
30, 2017 was insignificant. Another Note with a principal
and accrued interest balance of $63,250 remains unpaid and is not considered in default as the Company received notification to
freeze this account. The remaining Notes with an aggregate balance of $83,333 will be repaid once the Company receives final paperwork
from the investors for authorization for repayment. The accrued interest on the remaining Notes of $25,250 is expected to be converted
into 50,500 shares of common stock. On May 25, 2016, the Company
entered into a Securities Purchase Agreement (the “May Purchase Agreement”) with two individual accredited investors,
one of which who serves on the Company’s Board of Directors (collectively the “May Purchasers”),
pursuant to which the Company agreed to issue to the May Purchasers secured promissory notes in the aggregate principal amount
of $150,000 (the “May Note(s)”) with an interest rate of 15% and warrants to purchase up to an aggregate amount of
150,000 shares of common stock of the Company (the “May Warrant(s)”). The May Notes may be converted into Units
issued pursuant to the Company’s private financing of up to $5,000,000 (the “Follow On Offering”) Units at a
price of $0.80/Unit (the “Units”) consisting of: (i) a 2 year unsecured convertible note, which converts
into shares of common stock at an initial conversion price of $0.80 per share and (ii) a warrant to purchase one half additional
share of common stock, with an initial exercise price equal to $0.80 per share (the “Follow On Warrant”). The May Notes
are secured by the Company’s accounts receivable and inventories held in the United States. The Company recorded a debt discount
of $51,000 related to the relative fair value of the warrants on the date of the May Purchase Agreement, which was amortized to
interest expense in the consolidated statement of operations during the year ended December 31, 2016. If the May Notes are not
redeemed by the Company on maturity, the Purchasers are entitled to receive 10% of the principal balance of the Notes outstanding
in warrants for every month that the Notes are not redeemed. On August 25, 2016, these Notes matured and were not repaid. Therefore
the Notes were in default on August 26, 2016. The Company agreed to pay the Purchasers 10% of the principal balance of the May
Notes in warrants until the May Notes are repaid. In January 2017, the Company extended the term of the Notes in default
to June 30, 2017 and reduced the price on the warrants issued from $0.80 to $0.50. During the three and nine month periods ended
September 30, 2017, the Company issued 0 and 80,000 warrants in connection with the January 2017 extension provision, which were
valued at $0 and $27,058 and recorded it as interest expense in the consolidated statements of operations. One noteholder did not
extend the term of the notes and the Company defaulted on July 1, 2017 and issued 33,333 warrants to purchase shares of common
stock which the Company valued at that date at $8,741 and recorded the amount as interest expense. One noteholder converted a $50,000
note plus accrued interest of $8,417 into 116,833 shares of common stock on June 30, 2017. Accrued interest of $101,917
associated with the Notes and the May Notes was converted into 203,834 shares of common stock at a value of $0.50 per share during
the three months ended September 30, 2017. On September 27, 2017, the
Company received $425,000 and issued $435,897 subordinated convertible debt with an original issue debt discount of $10,897 and
with similar terms as the GPB Note. The Company issued 335,306 warrants to purchase shares of common stock with a term of 5 years
and an exercise price of $0.60 per share, with a ratchet down side protection of $0.30. The Company allocated the value of these
notes and the warrants on a relative fair value basis at the time of issuance. The total debt discount will be amortized over the
life of these notes to interest expense. The estimated relative fair value of the warrants was $42,321. Amortization expense of
the debt discount, which includes original issue discount and the warrant value, during the three and nine months ended September
30, 2017 was insignificant. In November 2015 and February
2016, the Company entered into promissory notes totaling $927,000 with certain employees to repay wages earned prior to December
31, 2014 not paid (“Notes Due to Employees"). The Notes Due to Employees are to be paid monthly through September
2019, with no interest due on the outstanding balances. The monthly amounts increase over the payment term. The
amounts due become immediately due and payable if payments are more than ten days late either one or two consecutive months as
defined in the agreement with the employee. On March 30, 2017, the Company entered into a settlements with three current employees
that hold notes, in the amount of $580,000 plus accrued vacation. The agreement supersedes all prior agreements with the group
and was effective December 31, 2016. The Company was to pay these employees approximately $330,000, the first payment of $94,000
was paid in April 2017, the second payment of $94,000 was due 30 days from signing the agreement and the final payment of $142,000
was due 60 days from signing the agreements however the remaining payments remained due at September 30, 2017. In November 2017,
the employees have agreed to renegotiate the March 30, 2017 agreement in good faith with the Company as to a future payment plan
mutually agreeable by all parties. The Company issued 1,029,734 warrants to purchase common stock at $0.50 a share with a term
of 5 years. The fair value of the warrants issued of $389,000 for the nine months ended September 30, 2017, was valued based on
the Black Scholes model based on a stock price of $0.70, an interest free rate of 1.33% and volatility of 50%. The settlement was
accounted for as an extinguishment under the applicable accounting guidance. The Company recorded a loss on extinguishment on notes
payable due to employees of $158,000. </t>
  </si>
  <si>
    <t>Related Party Transactions</t>
  </si>
  <si>
    <t>Related Party Transactions [Abstract]</t>
  </si>
  <si>
    <t xml:space="preserve">Included in
advances – related parties are amounts owed to the Company’s former CFO and Chairman of the Board of $50,000
at September 30, 2017 and December 31, 2016. Also included in advances – related parties are amounts owed to
Michaela Ott, stockholder and former CEO of the Company, of 20,000 Euros, ($23,626 as September 30, 2017) and 75,000 Euros
($88,596 as of September 30, 2017) related to two short term bridge loans. The Company has made arrangements to settle these
obligations to Ms. Ott evenly over a 24 month period, starting on October 31, 2017. In addition, the Company settled
obligations related to accrued salaries, vacation and related expenses totaling $152,000 owed to Michael Ott, stockholder and
former COO of the Company and Ms. Ott. The Company made an upfront payment to each Mr. and Ms. Ott of $6,750 and will pay the
remaining amount owed over a period of 18 months scheduled to start in October 2017. The Company is reviewing
additional agreements to settle the debt owed from the US entity where the wages were earned versus the German entity. The
Company is working with Mr. and Ms. Ott to get these payments paid as of the date of this filing due to the changes requested
by Michaela and Michael Ott. The loans noted above are
interest-free loans. The Company paid Mr. and Ms. Ott the agreed upon severance payments however the upfront payment was paid in
November 2017. Total severance payments totaled $118,810. Mr. Ott and Ms. Ott remain as Directors of the Company and continue to
work with the Company. On June 30, 2017, one secured
noteholder, an affiliate of a member of our Board of Directors, converted a $50,000 secured promissory note plus accrued interest
of $8,417 into 116,833 shares of common stock. The Company issued 50,000 warrants to purchase shares of common stock at a price
of $0.50, with a term of five years. See further discussion related to secured promissory notes in Note 4. On February 12, 2016, one
of the Purchasers of a $100,000 secured promissory note and holder of 50,000 (increased to 100,000 warrants as of December 31,
2016) warrants to purchase shares of common stock at the time of his election, was elected to the Board of Directors to serve as
Director and Chairman of the Company’s audit committee. Total warrants due to this director related to the above secured
promissory notes for original issuance, modifications, default period and the modification period at September 30, 2017 was 260,000
warrants to purchase common stock. On September 27, 2017, the remaining balance of $66,667 was converted into a subordinated convertible
note discussed in Note 4 of $68,376 subordinated convertible debt and received 52,597 warrants to purchase shares of common stock
at $0.60 a share. The Company issued 48,000 shares of common stock for $24,000 of accrued interest at $0.50. See relative fair
value and additional discussion in Note 4. At September 30, 2017 and
December 31, 2016, the Company has accrued $70,000 and $55,000, respectively to the above Director and Chairman of the audit committee
for services for 2016 as a member of the Board of $35,000 and an additional $20,000 for audit committee services for the year ended
December 31, 2016 and $15,000 for the audit committee services for the nine months ended September 30, 2017. Included in accounts payable
and accrued expense includes $18,508 due to its current CFO’s company for past services performed as a consultant to the
Company at September 30, 2017. The Company has accrued
wages and vacation of approximately $1.1 million payable to the former CFO at September 30, 2017 and December 31, 2016. In August
2017, the Company offered a settlement for the legal matter with a settlement term sheet whereby a formal settlement agreement
and forbearance agreement must be entered with the court. Pursuant to the settlement proposal, the Company is to issue a combination
of stock, warrants and payments over a period of up to three years. See Note 8 for further discussion regarding the legal proceedings
with the Company’s former CFO. </t>
  </si>
  <si>
    <t>Common Stock</t>
  </si>
  <si>
    <t>Common Stock, Number of Shares, Par Value and Other Disclosures [Abstract]</t>
  </si>
  <si>
    <t xml:space="preserve">Effective April 28, 2017,
the Company increased the authorized shares from 35,000,000 to 50,000,000. On August 1, 2017 the Company received written consent
of the holders of the majority of the issued and outstanding shares of our Common Stock, to amend the 2017 Employee/Consultant
Common Stock Compensation Plan and to file a Certificate of Amendment to our Certificate of Incorporation (the “Certificate
of Incorporation”) to increase the Company’s authorized common stock, par value $0.001 per share (the “Common
Stock”), from 50,000,000 shares to 100,000,000 shares, (the “Amendment”) and keep the authorized shares of preferred
stock, par value $0.001 per share (the “Preferred Stock”), unchanged. During the nine months ended
September 30, 2017, the Company issued 5,060,000 shares of common stock for $2,530,000, less $186,000 of issuance costs. In connection
with the issuance of common stock, the Company issued 2,530,000 warrants to purchase shares of common stock at $0.50, for a term
of 5 years. We also issued 50,000 shares from stock subscriptions of $25,000 at December 31, 2016 and issued 25,000 warrants on
the same terms and conditions. During the nine months ended September 30, 2016, the Company issued 292,167 shares to settle certain
liabilities totaling $274,870. On March 7, 2017 the Company
filed a $4,250,000 Form D to issue up to 8.5 million shares of common stock and approximately 2.2 million warrants to issue common
stock at $0.50 a share. The Company had extended this offering through September 29, 2017. The Board appointed
two officers on May 4, 2017, who received 350,000 shares of restricted common stock with a three year vesting schedule. In
addition, on April 26, 2017, the Company appointed an officer who received 200,000 shares of restricted common stock with a
three year vesting schedule. On June 9, 2017 the Company issued 160,000 shares of restricted common stock with a vesting
schedule through December 31, 2019. Amortization associated with restricted stock to officers and management, including
shares issued in 2016, is $50,484 and $113,569 for the three and nine months ended September 30, 2017, respectively. In
addition, the Company issued 50,000 shares of common stock to an investor relations firm in June 2017 at a value of $0.50 per
share for services through September 30, 2017. For the three and nine months ended September 30, 2017, the Company recorded
$18,750 and $25,000, respectively included in selling, general and administrative expenses for professional fees for investor
relations expense. Accrued interest of $101,917
associated with the Notes and the May Notes was converted into 203,834 shares of common stock at a value of $0.50 per share. See
Note 4 for additional discussions. On June 30, 2017, one secured noteholder, an affiliate of a member of our Board of Directors
converted a $50,000 secured promissory note for $50,000 plus $8,417 of accrued interest into 116,833 shares of common stock. The
Company issued 50,000 warrants to purchase shares of common stock at a price of $0.50, with a term of five years. See additional
discussion in Note 4. In September 2017, the Company
issued 182,927 of shares of common stock valued at $75,000 for compensation to its broker related to the GPB Note. The value was
recorded as a debt discount, see Note 4. </t>
  </si>
  <si>
    <t>Options, Preferred Stock and Warrants</t>
  </si>
  <si>
    <t>Preferred Stock, Number of Shares, Par Value and Other Disclosures [Abstract]</t>
  </si>
  <si>
    <t xml:space="preserve">A summary of the Company’s preferred stock
as of September 30, 2017 and December 31, 2016 is as follows.
September 30, 2017 (unaudited)
December 31, 2016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As of September 30, 2017
and December 31, 2016, the Company had cumulative preferred undeclared and unpaid dividends of $1,480,082 and $1,411,946, respectively.
In accordance with the relevant accounting guidance, these dividends were added to the net loss in the net loss per share calculation. Options The Company’s 2017
Employee/Consultant Common Stock Compensation Plan (the “Plan”) for the issuance of up to 3,000,000 options to grant
common stock to the Company’s employees, directors and consultants was adopted pursuant to the written consent of holders
of a majority of the Company’s common stock obtained as of March 7, 2017 and was considered approved on April 21, 2017. The
Company amended the Plan on August 1, 2017 and was considered approved on September 1, 2017 to include certain technical changes
and increased the shares from 3,000,000 to 5,000,000. At September 30, 2017, the Company issued 2.1 million of non-qualified stock
options with a term of 10 years, with a strike price above the market on the date of issuance of $0.50, to vest one-third upon
issuance, one-third at the beginning of the calendar year of service, or January 1, 2018 and one-third on January 1, 2019, to the
Board of Directors valued at $520,307 using the Black Scholes Model. Included in selling, general and administrative in the accompanying
condensed consolidated statement of operations and comprehensive loss for the period is $173,436 for the three and nine months
ended September 30, 2017, related to the non-qualified options issued to the Board of Directors.
Options Weighted Average Exercise Price Aggregate Intrinsic Value Weighted Average Remaining Contractual Life (Years)
Outstanding at December 31, 2016 - $ - — -
Granted 2,100,000 0.50 — 10.00
Exercised — — — —
Expired — — — —
Outstanding at September 30, 2017 2,100,000 $ 0.50 — 10.00 Warrants outstanding
Warrants Weighted Average Exercise Price Aggregate Intrinsic Value Weighted Average Remaining Contractual Life (Years)
Outstanding at December 31, 2016 1,396,161 $ 1.08 — 4.11
Granted 9,746,123 0.55 — 4.79
Exercised — — — —
Expired — — — —
Outstanding at September 30, 2017 11,142,284 $ 0.59 — 4.53 During the three and nine
month periods ended September 30, 2017, the Company issued 141,667 and 466,666 warrants in connection with the default provisions
of the Notes and the May Notes, which were valued at $34,365 and $132,065. The value of the warrants were determined using
the Black-Scholes model, at an interest free rate of 1.33%, volatility of 50% and a remaining term of 5 years and a market price
of between $0.50 to $0.80 during the three and nine months ended September 30, 2017. On September 26, 2017, the
Company closed on a loan with GPB discussed in Note 4. The Company issued 4,120,308 warrants with a relative fair value of $520,052
and an initial exercise price of $0.60 per share (the “Exercise Price”). The Exercise Price is subject to a ratchet
downside protection with a $0.30 per share floor price in the event the Company issues additional equity securities, and subject
to adjustments for stock splits, dividends, combinations, recapitalizations and the like. The Warrants is exercisable for a period
of five years (the “Term”) and provides for cashless exercise it at the time of exercise a registration statement registering
the underlying securities is not available. The Warrant is not to be exercisable until 6 months after the closing date. In connection
with the GPB Note, The Company issued 375,000 warrants to purchase common stock at $0.60 to its broker related to the GPB Note
on similar terms as provided to GPB. The estimated fair value of the warrants was $52,421, which was recorded as a debt discount. On September 27, 2017, the
Company closed on subordinated loans, including Notes converted into subordinated loans discussed in Note 4 with similar terms
and conditions. The Company issued an aggregate of 440,500 of warrants with a relative fair value of $55,598, with an initial exercise
price of $0.60 per share (the “Exercise Price”). The Exercise Price is subject to a ratchet downside protection with
a $0.30 per share floor price in the event the Company issues additional equity securities, and subject to adjustments for stock
splits, dividends, combinations, recapitalizations and the like. The Company is required to maintain a 6 month interest reserve
of $37,938. In connection with the loans, the Company issued 24,375 warrants to purchase common stock at $0.60 to its broker. The
estimated fair value of the warrants was $3,407, which was recorded as a debt discount. In January 2017, the Company
reached an agreement with all secured promissory noteholders, to extend the maturity of the secured promissory notes to June 30,
2017, whereby the warrants were repriced from $0.80 a share to $0.50 a share. The notes continue to bear interest at 15% and the
secured promissory noteholders continue to receive warrants amounting to 10% of the principal balance, as long as the notes remain
outstanding. The Company repriced all warrants issued totaling 1.2 million warrants amounting to a $64,405 incremental value using
the Black-Scholes model on January 16, 2017, the date of the amendments at a current market price of $0.36 a share, at an interest
free rate of 1.33% and a remaining terms ranging from 4 years to 4 years and 11.5 months. During the nine months ended
September 30, 2017, the Company issued 5,060,000 shares of common stock for $2,530,000, less $186,000 of issuance costs. In connection
with the issuance of common stock, the Company issued 2,530,000 warrants to purchase shares of common stock at $0.50, for a term
of 5 years. We also issued 50,000 shares from stock subscriptions of $25,000 at December 31, 2016 and issued 25,000 warrants on
the same terms and conditions. On January 16, 2017 the Company also amended the original equity raise closed on December 7, 2016
and issued an additional 411,915 warrants to purchase shares of common stock at an exercise price of $0.50, for a term of 5 years.
The Company issued 176,625 warrants to purchase common stock to brokers related to the above transaction for 2017. </t>
  </si>
  <si>
    <t>Commitments and Contingencies</t>
  </si>
  <si>
    <t>Commitments and Contingencies Disclosure [Abstract]</t>
  </si>
  <si>
    <t xml:space="preserve">Legal Proceedings On November 13, 2016, the
Company’s former CFO filed a complaint against the Company and certain officers and directors of the Company in the United
States District Court for the Northern District of Illinois, Eastern Division, Case No. 1:16-cv-10554, whereby he is alleging (i)
breach of the Illinois Wage and Protection Act, (ii) breach of employment contract and (iii) breach of loan agreement. He is seeking
monetary damages up to approximately $1,665,972. The Company has denied the substantive allegations in the complaint and is vigorously
defending the suit. Management believes that the claims set forth in the complaint against the Company are without merit. The Company
has accrued wages and vacation of approximately $1.1 million and a $50,000 note payable to the former CFO at September 30, 2017
and December 31, 2016. The presiding Federal Judge has referred the lawsuit to mediation. No settlement was reach during the April
2017 meditation. The Company has proactively initiated settlement offer. In August 2017, the parties reached a Settlement Term
Sheet whereby a final forbearance and settlement agreement must be filed with the magistrate judge. On November 8, 2017 the Plaintiff
filed a motion to compel settlement with a meeting before a magistrate judge on November 14, 2017. </t>
  </si>
  <si>
    <t>Segment Information</t>
  </si>
  <si>
    <t>Segment Reporting [Abstract]</t>
  </si>
  <si>
    <t xml:space="preserve">The Company operates in one operating segment.
However, the Company has assets and operations in the United States, Germany and Poland. The following tables show the breakdown
of the Company’s operations and assets by region (in thousands):
United States Germany Poland Total
September 30, 2017
December 31, 2016
September 30, 2017
December 31, 2016
September 30, 2017
December 31, 2016
September 30, 2017
December 31, 2016
Assets $ 12,928 $ 11,268 $ 6,055 $ 6,264 $ 45 $ 238 $ 19,028 $ 17,770
Property &amp; equipment, net 52 68 1,511 1,487 - 2 1,563 1,557
Intangible assets 10,518 10,518 - - - - 10,518 10,518
United States Germany Poland Total
For the three months ended September 30, 2017 September 30, 2016 September 30, 2017 September 30, 2016 September 30, 2017 September 30, 2016 September 30, 2017 September 30, 2016
Revenues:
Histology Equipment $ 36 $ 68 $ 763 $ 1,337 $ 12 $ - $ 811 $ 1,405
Histology Consumables 82 26 495 613 - 20 577 659
Cytology Consumables - 88 298 187 - - 298 275
Total Revenues $ 118 $ 182 $ 1,556 $ 2,137 $ 12 $ 20 $ 1,686 $ 2,339
Net loss $ (830 ) $ (376 ) $ (884 ) $ 70 $ 109 $ - $ (1,605 ) $ (306 )
United States Germany Poland Total
For the nine months ended September 30, 2017 September 30, 2016 September 30, 2017 September 30, 2016 September 30, 2017 September 30, 2016 September 30, 2017 September 30, 2016
Revenues:
Histology Equipment $ 220 $ 283 $ 1,743 $ 3,901 $ 25 $ 8 $ 1,691 $ 4,192
Histology Consumables 322 96 1,735 1,770 - 27 2,354 1,893
Cytology Consumables - 356 809 842 - 3 809 1,201
Total Revenues $ 542 $ 735 $ 4,287 $ 6,513 $ 25 $ 38 $ 4,854 $ 7,286
Net loss $ (2,067 ) $ (1,353 ) $ (2,021 ) $ 314 $ (97 ) $ (91 ) $ (4,185 ) (1,130 ) </t>
  </si>
  <si>
    <t>Subsequent Events</t>
  </si>
  <si>
    <t>Subsequent Events [Abstract]</t>
  </si>
  <si>
    <t xml:space="preserve">On October 16, 2017 the
Company filed a Form D to issue up to $6.9 million of convertible secured promissory notes and approximately 5.3 million warrants
to issue common stock at $0.60 a share. On November 5, 2017, the
Board of Directors (the “Board”) of the Company held a meeting whereby David E. Patterson informed the Board of his
decision to retire as Chief Executive Officer of the Company, and resign his position as Chairman of the Board and Board member
of the Company, all effective immediately. Mr. Patterson shall receive three equal monthly payments with each payment being equal
to his monthly salary, and all future restricted stock grants in the amount of 166,667 shares pursuant to his employment agreement
shall fully vest as of January 1, 2018, and be issued in consideration for assisting the Company through a transition period. Thereafter, Stephen Von
Rump was appointed by a unanimous vote of the Board to the position of Chief Executive Officer of the Company upon the same terms
and conditions as his current employment, to serve until his resignation or removal. The
Board thereafter, by unanimous consent, appointed current Board member, William Austin Lewis IV, to the position of Chairman of
the Board of Directors of Company to serve until such time as his removal or resignation. On
November 12, 2107, the Board of Directors of the Company held a meeting whereby they appointed Joel Kanter, age 61, to the position
of Director to serve until such time as his resignation or termination. Mr. Kanter’s appointment fills the vacancy created
by the resignation of David E. Patterson. </t>
  </si>
  <si>
    <t>Summary of Significant Accounting Policies (Policies)</t>
  </si>
  <si>
    <t>Accounting Policies [Abstract]</t>
  </si>
  <si>
    <t>Consolidation, Basis of Presentation and Significant Estimates</t>
  </si>
  <si>
    <t>The accompanying condensed
consolidated financial statements for the periods ended September 30, 2017 and 2016 included herein are unaudited and have been
prepared in accordance with accounting principles generally accepted in the United States of America (“GAAP”) and include
the accounts of the Company and its wholly-owned subsidiaries. All intercompany balances and transactions have been eliminated
in consolidation. Such consolidated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7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densed consolidated financial statements should
be read in conjunction with the Company’s audited consolidated financial statements disclosed in the Report on Form 10-K
for the year ended December 31, 2016 filed on April 14, 2017 and other filings with the Securities and Exchange Commission. In preparing the accompanying
condensed consolidated financial statements, management has made certain estimates and assumptions that affect reported amounts
in the condensed consolidated financial statements and disclosures of contingencies. Changes in facts and circumstances may result
in revised estimates and actual results may differ from these estimates.</t>
  </si>
  <si>
    <t>Going Concern</t>
  </si>
  <si>
    <t xml:space="preserve">We have incurred significant
operating losses and negative cash flows from operations. The Company incurred net losses of approximately $1.6 million and $0.3
million and $4.2 million and $1.1 million for the three and nine months ended September 30, 2017 and 2016, respectively, and had
an accumulated deficit of approximately $5.6 million and $1.4 million as of September 30, 2017 and December 31, 2016, respectively.
In addition, operating activities used cash of approximately $1.9 million and $1.1 million for the nine months ended September
30, 2017 and 2016, respectively. These factors raise substantial doubt about the Company’s ability to continue as a going
concern. The Company raised additional
cash of $2.3 million, net of offering costs from the sale of 5,060,000 shares of common stock subsequent to December 31, 2016 through
September 30, 2017. Management is actively seeking additional equity financing On September 26, 2017, the
Company entered into a securities purchase agreement (the “Purchase Agreement”) with GPB Debt Holdings II, LLC (“GPB”),
pursuant to which the Company issued to GPB a secured convertible promissory note and received gross proceeds of $4.9 million.
The Company is required to make interest-only payments for the first 23 months after September 26, 2017 with quarterly principal
payments beginning on month 24 at a rate of 10% of the face value of the Note with the remaining 60% due on September 26, 2020.
The proceeds were used to pay (i) the outstanding balance of various credit facilities due to Hannoveresche Volksbank in the amount
of $2.3 million, (ii) the outstanding balance of a settlement with VR Equity in the amount of $0.5 million and (iii) the outstanding
balance on secured promissory notes in the amount of $0.3 million. In addition, issued subordinated notes to 3 other investors
for net proceeds of $0.4 million with similar terms as the Purchase Agreement. See Note 4 for additional details of the transactions. Management continues to expand
its product offerings and has also expanded its sales and distribution channels during 2017. Management believes it will be able
to reduce its operating losses through an increase in its revenues and reduction in manufacturing costs through process efficiencies.
No assurances can be given that management will be successful in meeting its revenue targets and reducing its operating loss. The condensed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 </t>
  </si>
  <si>
    <t>Restricted Cash</t>
  </si>
  <si>
    <t xml:space="preserve">The Company is required
to maintain restricted cash balances equal to 6 months of interest payments on the secured convertible promissory note to GPB. </t>
  </si>
  <si>
    <t>Revenue Recognition</t>
  </si>
  <si>
    <t xml:space="preserve">The Company derives its revenue
primarily from the sale of medical products and supplies for the diagnosis and prevention of cancer. Product revenue is recognized
when all four of the following criteria are met: (1) persuasive evidence that an arrangement exists; (2) delivery of
the products has occurred or risk of loss transfers to the customer; (3) the selling price of the product is fixed or determinable;
and (4) collectability is reasonably assured. The Company generates the majority of its revenue from the sale of inventory.
For certain sales, the Company and its customers agree in the sales contract that risk of loss and title transfer upon the Company
packing the items for shipment, segregating the items packaged and notifying the customer that their items are ready for pickup.
The Company records such sales at time of completed packaging and segregation of the items from general inventory and notification
has been confirmed by the customer. Shipping and handling costs
are included in cost of goods sold and charged to the customers based on the contractual terms. </t>
  </si>
  <si>
    <t xml:space="preserve">Inventories are stated at
the lower of cost or market. Cost is determined using the first in first out method (FIFO) and market is based generally on net
realizable value. Inventories consists of parts
inventory purchased from outside vendors, raw materials used in the manufacturing of equipment; work in process and finished goods.
Management reviews inventory on a regular basis and determines if inventory is still useable. A reserve is established for the
estimated decrease in carrying value for obsolete or excess inventory. Once a reserve is established, it is considered a permanent
adjustment to the cost basis of the obsolete or excess inventory. </t>
  </si>
  <si>
    <t>Foreign Currency Translation</t>
  </si>
  <si>
    <t xml:space="preserve">The accounts of the US parent
company are maintained in United States Dollar (“USD”). The functional currency of the Company’s German subsidiaries
is the EURO (“EURO”). The accounts of the German subsidiaries were translated into USD in accordance with relevant
accounting guidance. All assets and liabilities are translated at the exchange rate on the balance sheet dates, stockholders’
equity was translated at the historical rates and statements of operations transactions are translated at the average exchange
rate for each period. The resulting translation gains and losses are recorded in accumulated other comprehensive loss as a component
of stockholders’ equity. </t>
  </si>
  <si>
    <t>Research and Development</t>
  </si>
  <si>
    <t xml:space="preserve">All research and development
costs are expensed as incurred. Research and development costs consist of engineering, product development, testing, developing
and validating the manufacturing process, and regulatory related costs. </t>
  </si>
  <si>
    <t>Acquired In-Process Research and Development</t>
  </si>
  <si>
    <t xml:space="preserve">Acquired in-process research
and development (“IPR&amp;D”) that the Company acquires through business combinations represents the fair value assigned
to incomplete research projects which, at the time of acquisition, have not reached technological feasibility. The amounts are
capitalized and are accounted for as indefinite-lived intangible assets, subject to impairment testing until completion or abandonment
of the projects. Upon successful completion of each project, MEDITE will make a determination as to the then useful life of the
intangible asset, generally determined by the period in which the substantial majority of the cash flows are expected to be generated,
and begin amortization. The Company tests IPR&amp;D for impairment at least annually, or more frequently if impairment indicators
exist, by first assessing qualitative factors to determine whether it is more likely than not that the fair value of the IPR&amp;D
intangible asset is less than its carrying amount. If the Company concludes it is more likely than not that the fair value is less
than the carrying amount, a quantitative test that compares the fair value of the IPR&amp;D intangible asset with its carrying
value is performed. If the fair value is less than the carrying amount, an impairment loss is recognized in operating results. </t>
  </si>
  <si>
    <t>Impairment of Indefinite Lived Intangible Assets Other Than Goodwill</t>
  </si>
  <si>
    <t xml:space="preserve">The Company has the option
first to assess qualitative factors to determine whether the existence of events and circumstances indicates that it is more likely
than not that the indefinite-lived intangible asset is impaired. If, after assessing the totality of events and circumstances,
the Company concludes that it is not more likely than not that the indefinite-lived intangible asset is impaired, then the entity
is not required to take further action. However, if the Company concludes otherwise, then it is required to determine the fair
value of the indefinite-lived intangible asset and perform the quantitative impairment test by comparing the fair value with the
carrying amount in accordance with relevant accounting guidance. </t>
  </si>
  <si>
    <t xml:space="preserve">Goodwill is recognized for
the excess of cost of an acquired entity over the amounts assigned to assets acquired and liabilities assumed in a business combination.
Goodwill is tested for impairment at the reporting unit level (operating segment or one level below an operating segment) on an
annual basis (December 31 for u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 Application of the goodwill
impairment test requires judgment, including the identification of reporting units, assignment of assets and liabilities to reporting
units, assignment of goodwill to reporting units, and determination of the fair value of each reporting unit using a discounted
cash flow methodology. This analysis requires significant judgments, including estimation of future cash flows, which is dependent
on internal forecasts, estimation of the long-term rate of growth for our business, estimation of the useful life over which cash
flows will occur, and determination of our weighted average cost of capital. The estimates used to calculate
the fair value of a reporting unit change from year to year based on operating results, market conditions, and other factors. Changes
in these estimates and assumptions could materially affect the determination of fair value and goodwill impairment for each reporting
unit. </t>
  </si>
  <si>
    <t>Net Loss Per Share</t>
  </si>
  <si>
    <t xml:space="preserve">Basic loss per share is calculated
based on the weighted-average number of outstanding common shares. Diluted loss per share is calculated based on the weighted-average
number of outstanding common shares plus the effect of dilutive potential common shares, using the treasury stock method and the
if-converted method. MEDITE’s calculation of diluted net loss per share excludes potential common shares as of September
30, 2017 and 2016 as the effect would be anti-dilutive (i.e. would reduce the loss per share). The Company computes its
loss applicable to common stock holders by subtracting dividends on preferred stock, including undeclared or unpaid dividends if
cumulative, from its reported net loss and reports the same on the face of the condensed consolidated statement of operations.
The Company includes convertible securities into their EPS calculation when reporting net income through
the "if-converted" method whereby the securities are assumed converted and an earnings per incremental share is computed. Convertible securities outstanding
for the entire period are assumed converted at the beginning of the period. Convertible securities issued during the period are
treated as if they were converted at the date of issuance. The earnings per incremental share is the after-tax foregone interest
expense divided by the number of shares of common stock that would have been issued from the conversion weighted for the period
they would have been outstanding. </t>
  </si>
  <si>
    <t>Recent Accounting Pronouncements</t>
  </si>
  <si>
    <t>In May 2014, the Financial
Accounting Standards Board (“FASB”) issued Accounting Standards Update (“ASU”) 2014-09, “Revenue
with Contracts from Customers.” ASU 2014-09 supersedes the current revenue recognition guidance, including industry-specific
guidance. The ASU introduces a five-step model to achieve its core principal of the entity recognizing revenue to depict the transfer
of goods or services to customers at an amount that reflects the consideration to which the entity expects to be entitled in exchange
for those goods and services. The updated guidance is effective for public entities for interim and annual periods beginning after
December 15, 2017 with early adoption permitted for annual reporting periods beginning after December 15, 2016. The Company will
implement ASU 2014-09 effective January 1, 2018 and does not believe that there will be a material change to its current business
practices upon implementation.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 In November 2016, the FASB
issued ASU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s retrospective application. The Company is currently
assessing the impact that adopting ASU 2016-18 will have on its consolidated financial statements and related disclosures. In January 2017, the FASB
issued ASU 2017-01, “Business Combinations (Topic 805): Clarifying the definition of a business” . In January 2017, the FASB
also issued ASU 2017-04, “Intangibles - Goodwill and other (Topic 350): Simplifying the test for goodwill impairment”.
The amendments in this Update remove the second step of the current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guidance is effective for impairment tests in fiscal years beginning after December 15,
2019. The Company is currently evaluating the impact the adoption of ASU 2017-04 will have on the Company’s consolidated
financial statements. In July 2017, the FASB issued
a two-part ASU No. 2017-11,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ill (1) “change the classification analysis
of certain equity-linked financial instruments (or embedded features) with down round features” and (2) improve the readability
of ASC 480-10 by replacing the indefinite deferral of certain pending content with scope exceptions.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This new accounting guidance is effective for public companies for
fiscal years beginning after December 15, 2018 (i.e., calendar years beginning on January 1, 2019), including interim periods within
those fiscal years. Early adoption is permitted. The Company completed a transaction with a down round feature and has chosen to
early adopt ASU 2017-11 for the current period.</t>
  </si>
  <si>
    <t>Inventories (Tables)</t>
  </si>
  <si>
    <t>Schedule of Inventory</t>
  </si>
  <si>
    <t xml:space="preserve">September 30, 2017 (Unaudited)
December 31, 2016
Raw materials $ 1,315 $ 1,309
Work in process 145 203
Finished goods 2,164 2,299
$ 3,624 $ 3,811 </t>
  </si>
  <si>
    <t>Debt (Tables)</t>
  </si>
  <si>
    <t>Outstanding note payable indebtedness</t>
  </si>
  <si>
    <t xml:space="preserve">September 30, 2017 (Unaudited)
December 31, 2016
Hannoversche Volksbank credit line #1 $ - $ 1,321
Hannoversche Volksbank credit line #2 - 397
Hannoversche Volksbank term loan #3 - 117
Secured promissory note 83 650
DZ Equity Partners Participation rights - 789
GPB convertible note payable 5,356 -
Subordinated convertible notes payable 573 -
Total 6,012 3,274
Less:
Loan Fees and Original Issue Discount (1,470 ) -
Less current portion of debt, net (83 ) (3,214 )
Long-term debt $ 4,459 $ 60 </t>
  </si>
  <si>
    <t>Options, Preferred Stock and Warrants (Tables)</t>
  </si>
  <si>
    <t>Equity [Abstract]</t>
  </si>
  <si>
    <t>Summary of Company's Preferred Stock</t>
  </si>
  <si>
    <t xml:space="preserve">September 30, 2017 (unaudited)
December 31, 2016
Shares Issued &amp; Shares Issued &amp;
Offering Outstanding Outstanding
Series A convertible 47,250 47,250
Series B convertible, 10% cumulative dividend 93,750 93,750
Series C convertible, 10% cumulative dividend 38,333 38,333
Series E convertible, 10% cumulative dividend 19,022 19,022
Total Preferred Stock 198,355 198,355 </t>
  </si>
  <si>
    <t>Warrants Outstanding</t>
  </si>
  <si>
    <t xml:space="preserve">Options Weighted Average Exercise Price Aggregate Intrinsic Value Weighted Average Remaining Contractual Life (Years)
Outstanding at December 31, 2016 - $ - — -
Granted 2,100,000 0.50 — 10.00
Exercised — — — —
Expired — — — —
Outstanding at September 30, 2017 2,100,000 $ 0.50 — 10.00 Warrants outstanding
Warrants Weighted Average Exercise Price Aggregate Intrinsic Value Weighted Average Remaining Contractual Life (Years)
Outstanding at December 31, 2016 1,396,161 $ 1.08 — 4.11
Granted 9,746,123 0.55 — 4.79
Exercised — — — —
Expired — — — —
Outstanding at September 30, 2017 11,142,284 $ 0.59 — 4.53 </t>
  </si>
  <si>
    <t>Segment Information (Tables)</t>
  </si>
  <si>
    <t>Schedule of Segment Reporting Information</t>
  </si>
  <si>
    <t xml:space="preserve">United States Germany Poland Total
September 30, 2017
December 31, 2016
September 30, 2017
December 31, 2016
September 30, 2017
December 31, 2016
September 30, 2017
December 31, 2016
Assets $ 12,928 $ 11,268 $ 6,055 $ 6,264 $ 45 $ 238 $ 19,028 $ 17,770
Property &amp; equipment, net 52 68 1,511 1,487 - 2 1,563 1,557
Intangible assets 10,518 10,518 - - - - 10,518 10,518
United States Germany Poland Total
For the three months ended September 30, 2017 September 30, 2016 September 30, 2017 September 30, 2016 September 30, 2017 September 30, 2016 September 30, 2017 September 30, 2016
Revenues:
Histology Equipment $ 36 $ 68 $ 763 $ 1,337 $ 12 $ - $ 811 $ 1,405
Histology Consumables 82 26 495 613 - 20 577 659
Cytology Consumables - 88 298 187 - - 298 275
Total Revenues $ 118 $ 182 $ 1,556 $ 2,137 $ 12 $ 20 $ 1,686 $ 2,339
Net loss $ (830 ) $ (376 ) $ (884 ) $ 70 $ 109 $ - $ (1,605 ) $ (306 )
United States Germany Poland Total
For the nine months ended September 30, 2017 September 30, 2016 September 30, 2017 September 30, 2016 September 30, 2017 September 30, 2016 September 30, 2017 September 30, 2016
Revenues:
Histology Equipment $ 220 $ 283 $ 1,743 $ 3,901 $ 25 $ 8 $ 1,691 $ 4,192
Histology Consumables 322 96 1,735 1,770 - 27 2,354 1,893
Cytology Consumables - 356 809 842 - 3 809 1,201
Total Revenues $ 542 $ 735 $ 4,287 $ 6,513 $ 25 $ 38 $ 4,854 $ 7,286
Net loss $ (2,067 ) $ (1,353 ) $ (2,021 ) $ 314 $ (97 ) $ (91 ) $ (4,185 ) (1,130 ) </t>
  </si>
  <si>
    <t>Summary of Significant Accounting Policies (Details Narrative) € in Thousands, $ in Thousands</t>
  </si>
  <si>
    <t>Sep. 30, 2017USD ($)</t>
  </si>
  <si>
    <t>Sep. 30, 2017EUR (€)</t>
  </si>
  <si>
    <t>Dec. 31, 2016USD ($)</t>
  </si>
  <si>
    <t>Dec. 31, 2016EUR (€)</t>
  </si>
  <si>
    <t>Cash | €</t>
  </si>
  <si>
    <t>Accrued wages and notes payable due to employees | $</t>
  </si>
  <si>
    <t>Inventories (Details) - USD ($) $ in Thousands</t>
  </si>
  <si>
    <t>Raw materials</t>
  </si>
  <si>
    <t>Work in process</t>
  </si>
  <si>
    <t>Finished Goods</t>
  </si>
  <si>
    <t>Inventory, Net</t>
  </si>
  <si>
    <t>Debt (Details) € in Thousands, $ in Thousands</t>
  </si>
  <si>
    <t>Line of Credit Facility [Line Items]</t>
  </si>
  <si>
    <t>Long-term Debt, Gross</t>
  </si>
  <si>
    <t>Loan Fees and Original Issue Discount</t>
  </si>
  <si>
    <t>Less current portion of long-term debt</t>
  </si>
  <si>
    <t>Long-term debt</t>
  </si>
  <si>
    <t>Hannoversech Volksbank Credit line 1 [Member]</t>
  </si>
  <si>
    <t>Hannoversech Volksbank Credit line 2 [Member]</t>
  </si>
  <si>
    <t>Hannoversech Volksbank term loan 3 [Member]</t>
  </si>
  <si>
    <t>Secured Promissory Note [Member]</t>
  </si>
  <si>
    <t>DZ Equity Partners Participation rights [Member]</t>
  </si>
  <si>
    <t>GPB convertible note payable [Member]</t>
  </si>
  <si>
    <t>Subordinated convertible notes payable [Member]</t>
  </si>
  <si>
    <t>Debt (Details Narrative) - USD ($) $ in Thousands</t>
  </si>
  <si>
    <t>Notes Payable, Current</t>
  </si>
  <si>
    <t>Long-term Debt, Current Maturities, Total</t>
  </si>
  <si>
    <t>Related Party Advances (Details Narrative) - USD ($) $ in Thousands</t>
  </si>
  <si>
    <t>Due to Related Parties, Current [Abstract]</t>
  </si>
  <si>
    <t>Due To Related Parties Current</t>
  </si>
  <si>
    <t>Accrued wages</t>
  </si>
  <si>
    <t>Common Stock (Details Narrative)</t>
  </si>
  <si>
    <t>Sep. 30, 2017shares</t>
  </si>
  <si>
    <t>Common stock issued for cash</t>
  </si>
  <si>
    <t>Conversion of secured promissory notes plus accrued interest into shares of common stock</t>
  </si>
  <si>
    <t>Options, Preferred Stock and Warrants (Details) - shares</t>
  </si>
  <si>
    <t>Class of Stock [Line Items]</t>
  </si>
  <si>
    <t>Preferred stock, shares issued</t>
  </si>
  <si>
    <t>Preferred stock, shares outstanding</t>
  </si>
  <si>
    <t>Series A Preferred Stock [Member]</t>
  </si>
  <si>
    <t>Series B Preferred Stock [Member]</t>
  </si>
  <si>
    <t>Series C Preferred Stock [Member]</t>
  </si>
  <si>
    <t>Series E Preferred Stock [Member]</t>
  </si>
  <si>
    <t>Options, Preferred Stock and Warrants (Details 1) $ / shares in Units, $ in Thousands</t>
  </si>
  <si>
    <t>Sep. 30, 2017USD ($)$ / sharesshares</t>
  </si>
  <si>
    <t>Option[Member]</t>
  </si>
  <si>
    <t>Warrants, Opening Balance | shares</t>
  </si>
  <si>
    <t>Warrants, Granted | shares</t>
  </si>
  <si>
    <t>Warrants, Exercised | shares</t>
  </si>
  <si>
    <t>Warrants, Expired | shares</t>
  </si>
  <si>
    <t>Warrants, Ending Balance | shares</t>
  </si>
  <si>
    <t>Weighted Average Exercise Price, Opening Balance | $ / shares</t>
  </si>
  <si>
    <t>Weighted Average Exercise Price, Granted | $ / shares</t>
  </si>
  <si>
    <t>Weighted Average Exercise Price, Exercised | $ / shares</t>
  </si>
  <si>
    <t>Weighted Average Exercise Price, Expired | $ / shares</t>
  </si>
  <si>
    <t>Weighted Average Exercise Price, Ending Balance | $ / shares</t>
  </si>
  <si>
    <t>Aggregate Intrinsic Value, Opening Balance | $</t>
  </si>
  <si>
    <t>Aggregate Intrinsic Value, Granted | $</t>
  </si>
  <si>
    <t>Aggregate Intrinsic Value, Exercised | $</t>
  </si>
  <si>
    <t>Aggregate Intrinsic Value, Expired | $</t>
  </si>
  <si>
    <t>Aggregate Intrinsic Value, Ending Balance | $</t>
  </si>
  <si>
    <t>Warrants Outstanding Granted Weighted Average Remaining Contractual Term</t>
  </si>
  <si>
    <t>10 years</t>
  </si>
  <si>
    <t>Weighted Average Remaining Contractual Life(Years),Outstanding</t>
  </si>
  <si>
    <t>Warrant [Member]</t>
  </si>
  <si>
    <t>4 years 1 month 10 days</t>
  </si>
  <si>
    <t>4 years 9 months 15 days</t>
  </si>
  <si>
    <t>4 years 6 months 11 days</t>
  </si>
  <si>
    <t>Segment Information (Details) - USD ($) $ in Thousands</t>
  </si>
  <si>
    <t>Segment Reporting Information [Line Items]</t>
  </si>
  <si>
    <t>Assets</t>
  </si>
  <si>
    <t>Property &amp; equipment, net</t>
  </si>
  <si>
    <t>Intangible assets</t>
  </si>
  <si>
    <t>Revenues</t>
  </si>
  <si>
    <t>Net income (loss)</t>
  </si>
  <si>
    <t>UnitedStatesMember</t>
  </si>
  <si>
    <t>GERMANY</t>
  </si>
  <si>
    <t>PolandMember</t>
  </si>
  <si>
    <t>UNITED STATES</t>
  </si>
  <si>
    <t>POLAND</t>
  </si>
  <si>
    <t>Segment Information (Details 1) - USD ($) $ in Thousands</t>
  </si>
  <si>
    <t>Histology Equip [Member]</t>
  </si>
  <si>
    <t>Histology Equip [Member] | PolandMember</t>
  </si>
  <si>
    <t>Histology Equip [Member] | GERMANY</t>
  </si>
  <si>
    <t>Histology Equip [Member] | UnitedStatesMember</t>
  </si>
  <si>
    <t>Histology Consumables [Member]</t>
  </si>
  <si>
    <t>Histology Consumables [Member] | PolandMember</t>
  </si>
  <si>
    <t>Histology Consumables [Member] | GERMANY</t>
  </si>
  <si>
    <t>Histology Consumables [Member] | UnitedStatesMember</t>
  </si>
  <si>
    <t>Cytology Consumables [Member]</t>
  </si>
  <si>
    <t>Cytology Consumables [Member] | PolandMember</t>
  </si>
  <si>
    <t>Cytology Consumables [Member] | GERMANY</t>
  </si>
  <si>
    <t>Cytology Consumables [Member] | UnitedStates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439</v>
      </c>
    </row>
    <row r="6" spans="1:3">
      <c r="A6" s="4" t="s">
        <v>8</v>
      </c>
      <c r="B6" s="4" t="s">
        <v>9</v>
      </c>
    </row>
    <row r="7" spans="1:3">
      <c r="A7" s="4" t="s">
        <v>10</v>
      </c>
      <c r="B7" s="4" t="s">
        <v>11</v>
      </c>
    </row>
    <row r="8" spans="1:3">
      <c r="A8" s="4" t="s">
        <v>12</v>
      </c>
      <c r="B8" s="4" t="s">
        <v>13</v>
      </c>
    </row>
    <row r="9" spans="1:3">
      <c r="A9" s="4" t="s">
        <v>14</v>
      </c>
      <c r="C9" s="5" t="n">
        <v>28855580</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5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row r="6" spans="1:2">
      <c r="A6" s="4" t="s">
        <v>184</v>
      </c>
      <c r="B6" s="4" t="s">
        <v>185</v>
      </c>
    </row>
    <row r="7" spans="1:2">
      <c r="A7" s="4" t="s">
        <v>186</v>
      </c>
      <c r="B7" s="4" t="s">
        <v>187</v>
      </c>
    </row>
    <row r="8" spans="1:2">
      <c r="A8" s="4" t="s">
        <v>30</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36</v>
      </c>
      <c r="B13" s="4" t="s">
        <v>197</v>
      </c>
    </row>
    <row r="14" spans="1:2">
      <c r="A14" s="4" t="s">
        <v>198</v>
      </c>
      <c r="B14" s="4" t="s">
        <v>199</v>
      </c>
    </row>
    <row r="15" spans="1:2">
      <c r="A15" s="4" t="s">
        <v>200</v>
      </c>
      <c r="B15"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4</v>
      </c>
      <c r="C3" s="7" t="n">
        <v>108</v>
      </c>
    </row>
    <row r="4" spans="1:3">
      <c r="A4" s="4" t="s">
        <v>28</v>
      </c>
      <c r="B4" s="5" t="n">
        <v>393</v>
      </c>
      <c r="C4" s="5" t="n">
        <v>0</v>
      </c>
    </row>
    <row r="5" spans="1:3">
      <c r="A5" s="4" t="s">
        <v>29</v>
      </c>
      <c r="B5" s="5" t="n">
        <v>672</v>
      </c>
      <c r="C5" s="5" t="n">
        <v>1346</v>
      </c>
    </row>
    <row r="6" spans="1:3">
      <c r="A6" s="4" t="s">
        <v>30</v>
      </c>
      <c r="B6" s="5" t="n">
        <v>3624</v>
      </c>
      <c r="C6" s="5" t="n">
        <v>3811</v>
      </c>
    </row>
    <row r="7" spans="1:3">
      <c r="A7" s="4" t="s">
        <v>31</v>
      </c>
      <c r="B7" s="5" t="n">
        <v>256</v>
      </c>
      <c r="C7" s="5" t="n">
        <v>79</v>
      </c>
    </row>
    <row r="8" spans="1:3">
      <c r="A8" s="4" t="s">
        <v>32</v>
      </c>
      <c r="B8" s="5" t="n">
        <v>6599</v>
      </c>
      <c r="C8" s="5" t="n">
        <v>5344</v>
      </c>
    </row>
    <row r="9" spans="1:3">
      <c r="A9" s="4" t="s">
        <v>33</v>
      </c>
      <c r="B9" s="5" t="n">
        <v>1563</v>
      </c>
      <c r="C9" s="5" t="n">
        <v>1557</v>
      </c>
    </row>
    <row r="10" spans="1:3">
      <c r="A10" s="4" t="s">
        <v>34</v>
      </c>
      <c r="B10" s="5" t="n">
        <v>4620</v>
      </c>
      <c r="C10" s="5" t="n">
        <v>4620</v>
      </c>
    </row>
    <row r="11" spans="1:3">
      <c r="A11" s="4" t="s">
        <v>35</v>
      </c>
      <c r="B11" s="5" t="n">
        <v>1240</v>
      </c>
      <c r="C11" s="5" t="n">
        <v>1240</v>
      </c>
    </row>
    <row r="12" spans="1:3">
      <c r="A12" s="4" t="s">
        <v>36</v>
      </c>
      <c r="B12" s="5" t="n">
        <v>4658</v>
      </c>
      <c r="C12" s="5" t="n">
        <v>4658</v>
      </c>
    </row>
    <row r="13" spans="1:3">
      <c r="A13" s="4" t="s">
        <v>37</v>
      </c>
      <c r="B13" s="5" t="n">
        <v>348</v>
      </c>
      <c r="C13" s="5" t="n">
        <v>351</v>
      </c>
    </row>
    <row r="14" spans="1:3">
      <c r="A14" s="4" t="s">
        <v>38</v>
      </c>
      <c r="B14" s="5" t="n">
        <v>19028</v>
      </c>
      <c r="C14" s="5" t="n">
        <v>17770</v>
      </c>
    </row>
    <row r="15" spans="1:3">
      <c r="A15" s="3" t="s">
        <v>39</v>
      </c>
    </row>
    <row r="16" spans="1:3">
      <c r="A16" s="4" t="s">
        <v>40</v>
      </c>
      <c r="B16" s="5" t="n">
        <v>3548</v>
      </c>
      <c r="C16" s="5" t="n">
        <v>3164</v>
      </c>
    </row>
    <row r="17" spans="1:3">
      <c r="A17" s="4" t="s">
        <v>41</v>
      </c>
      <c r="B17" s="5" t="n">
        <v>83</v>
      </c>
      <c r="C17" s="5" t="n">
        <v>3214</v>
      </c>
    </row>
    <row r="18" spans="1:3">
      <c r="A18" s="4" t="s">
        <v>42</v>
      </c>
      <c r="B18" s="5" t="n">
        <v>63</v>
      </c>
      <c r="C18" s="5" t="n">
        <v>0</v>
      </c>
    </row>
    <row r="19" spans="1:3">
      <c r="A19" s="4" t="s">
        <v>43</v>
      </c>
      <c r="B19" s="5" t="n">
        <v>335</v>
      </c>
      <c r="C19" s="5" t="n">
        <v>681</v>
      </c>
    </row>
    <row r="20" spans="1:3">
      <c r="A20" s="4" t="s">
        <v>44</v>
      </c>
      <c r="B20" s="5" t="n">
        <v>251</v>
      </c>
      <c r="C20" s="5" t="n">
        <v>288</v>
      </c>
    </row>
    <row r="21" spans="1:3">
      <c r="A21" s="4" t="s">
        <v>45</v>
      </c>
      <c r="B21" s="5" t="n">
        <v>4280</v>
      </c>
      <c r="C21" s="5" t="n">
        <v>7347</v>
      </c>
    </row>
    <row r="22" spans="1:3">
      <c r="A22" s="4" t="s">
        <v>46</v>
      </c>
      <c r="B22" s="5" t="n">
        <v>4459</v>
      </c>
      <c r="C22" s="5" t="n">
        <v>60</v>
      </c>
    </row>
    <row r="23" spans="1:3">
      <c r="A23" s="4" t="s">
        <v>47</v>
      </c>
      <c r="B23" s="5" t="n">
        <v>68</v>
      </c>
      <c r="C23" s="5" t="n">
        <v>135</v>
      </c>
    </row>
    <row r="24" spans="1:3">
      <c r="A24" s="4" t="s">
        <v>48</v>
      </c>
      <c r="B24" s="5" t="n">
        <v>2205</v>
      </c>
      <c r="C24" s="5" t="n">
        <v>2205</v>
      </c>
    </row>
    <row r="25" spans="1:3">
      <c r="A25" s="4" t="s">
        <v>49</v>
      </c>
      <c r="B25" s="5" t="n">
        <v>11012</v>
      </c>
      <c r="C25" s="5" t="n">
        <v>9747</v>
      </c>
    </row>
    <row r="26" spans="1:3">
      <c r="A26" s="4" t="s">
        <v>50</v>
      </c>
      <c r="B26" s="4" t="s">
        <v>51</v>
      </c>
      <c r="C26" s="4" t="s">
        <v>51</v>
      </c>
    </row>
    <row r="27" spans="1:3">
      <c r="A27" s="3" t="s">
        <v>52</v>
      </c>
    </row>
    <row r="28" spans="1:3">
      <c r="A28" s="4" t="s">
        <v>53</v>
      </c>
      <c r="B28" s="5" t="n">
        <v>962</v>
      </c>
      <c r="C28" s="5" t="n">
        <v>962</v>
      </c>
    </row>
    <row r="29" spans="1:3">
      <c r="A29" s="4" t="s">
        <v>54</v>
      </c>
      <c r="B29" s="5" t="n">
        <v>29</v>
      </c>
      <c r="C29" s="5" t="n">
        <v>23</v>
      </c>
    </row>
    <row r="30" spans="1:3">
      <c r="A30" s="4" t="s">
        <v>55</v>
      </c>
      <c r="B30" s="5" t="n">
        <v>13522</v>
      </c>
      <c r="C30" s="5" t="n">
        <v>9366</v>
      </c>
    </row>
    <row r="31" spans="1:3">
      <c r="A31" s="4" t="s">
        <v>56</v>
      </c>
      <c r="B31" s="5" t="n">
        <v>0</v>
      </c>
      <c r="C31" s="5" t="n">
        <v>25</v>
      </c>
    </row>
    <row r="32" spans="1:3">
      <c r="A32" s="4" t="s">
        <v>57</v>
      </c>
      <c r="B32" s="5" t="n">
        <v>-327</v>
      </c>
      <c r="C32" s="5" t="n">
        <v>-327</v>
      </c>
    </row>
    <row r="33" spans="1:3">
      <c r="A33" s="4" t="s">
        <v>58</v>
      </c>
      <c r="B33" s="5" t="n">
        <v>-601</v>
      </c>
      <c r="C33" s="5" t="n">
        <v>-642</v>
      </c>
    </row>
    <row r="34" spans="1:3">
      <c r="A34" s="4" t="s">
        <v>59</v>
      </c>
      <c r="B34" s="5" t="n">
        <v>-5569</v>
      </c>
      <c r="C34" s="5" t="n">
        <v>-1384</v>
      </c>
    </row>
    <row r="35" spans="1:3">
      <c r="A35" s="4" t="s">
        <v>60</v>
      </c>
      <c r="B35" s="5" t="n">
        <v>8016</v>
      </c>
      <c r="C35" s="5" t="n">
        <v>8023</v>
      </c>
    </row>
    <row r="36" spans="1:3">
      <c r="A36" s="4" t="s">
        <v>61</v>
      </c>
      <c r="B36" s="7" t="n">
        <v>19028</v>
      </c>
      <c r="C36" s="7" t="n">
        <v>17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73</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7</v>
      </c>
      <c r="B1" s="2" t="s">
        <v>218</v>
      </c>
      <c r="C1" s="2" t="s">
        <v>219</v>
      </c>
      <c r="D1" s="2" t="s">
        <v>220</v>
      </c>
      <c r="E1" s="2" t="s">
        <v>221</v>
      </c>
    </row>
    <row r="2" spans="1:5">
      <c r="A2" s="3" t="s">
        <v>179</v>
      </c>
    </row>
    <row r="3" spans="1:5">
      <c r="A3" s="4" t="s">
        <v>222</v>
      </c>
      <c r="C3" s="10" t="n">
        <v>1654</v>
      </c>
      <c r="E3" s="10" t="n">
        <v>108</v>
      </c>
    </row>
    <row r="4" spans="1:5">
      <c r="A4" s="4" t="s">
        <v>223</v>
      </c>
      <c r="B4" s="7" t="n">
        <v>1100</v>
      </c>
      <c r="D4" s="7" t="n">
        <v>11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4</v>
      </c>
      <c r="B1" s="2" t="s">
        <v>2</v>
      </c>
      <c r="C1" s="2" t="s">
        <v>25</v>
      </c>
    </row>
    <row r="2" spans="1:3">
      <c r="A2" s="3" t="s">
        <v>155</v>
      </c>
    </row>
    <row r="3" spans="1:3">
      <c r="A3" s="4" t="s">
        <v>225</v>
      </c>
      <c r="B3" s="7" t="n">
        <v>1315</v>
      </c>
      <c r="C3" s="7" t="n">
        <v>1309</v>
      </c>
    </row>
    <row r="4" spans="1:3">
      <c r="A4" s="4" t="s">
        <v>226</v>
      </c>
      <c r="B4" s="5" t="n">
        <v>145</v>
      </c>
      <c r="C4" s="5" t="n">
        <v>203</v>
      </c>
    </row>
    <row r="5" spans="1:3">
      <c r="A5" s="4" t="s">
        <v>227</v>
      </c>
      <c r="B5" s="5" t="n">
        <v>2164</v>
      </c>
      <c r="C5" s="5" t="n">
        <v>2299</v>
      </c>
    </row>
    <row r="6" spans="1:3">
      <c r="A6" s="4" t="s">
        <v>228</v>
      </c>
      <c r="B6" s="7" t="n">
        <v>3624</v>
      </c>
      <c r="C6" s="7" t="n">
        <v>38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229</v>
      </c>
      <c r="B1" s="2" t="s">
        <v>218</v>
      </c>
      <c r="C1" s="2" t="s">
        <v>220</v>
      </c>
      <c r="D1" s="2" t="s">
        <v>221</v>
      </c>
    </row>
    <row r="2" spans="1:4">
      <c r="A2" s="3" t="s">
        <v>230</v>
      </c>
    </row>
    <row r="3" spans="1:4">
      <c r="A3" s="4" t="s">
        <v>231</v>
      </c>
      <c r="B3" s="7" t="n">
        <v>6012</v>
      </c>
      <c r="C3" s="7" t="n">
        <v>3274</v>
      </c>
    </row>
    <row r="4" spans="1:4">
      <c r="A4" s="4" t="s">
        <v>232</v>
      </c>
      <c r="B4" s="5" t="n">
        <v>-1470</v>
      </c>
    </row>
    <row r="5" spans="1:4">
      <c r="A5" s="4" t="s">
        <v>233</v>
      </c>
      <c r="B5" s="5" t="n">
        <v>-83</v>
      </c>
      <c r="C5" s="5" t="n">
        <v>-3214</v>
      </c>
    </row>
    <row r="6" spans="1:4">
      <c r="A6" s="4" t="s">
        <v>234</v>
      </c>
      <c r="B6" s="5" t="n">
        <v>4459</v>
      </c>
      <c r="C6" s="5" t="n">
        <v>60</v>
      </c>
    </row>
    <row r="7" spans="1:4">
      <c r="A7" s="4" t="s">
        <v>235</v>
      </c>
    </row>
    <row r="8" spans="1:4">
      <c r="A8" s="3" t="s">
        <v>230</v>
      </c>
    </row>
    <row r="9" spans="1:4">
      <c r="A9" s="4" t="s">
        <v>231</v>
      </c>
      <c r="B9" s="5" t="n">
        <v>0</v>
      </c>
      <c r="C9" s="5" t="n">
        <v>1321</v>
      </c>
    </row>
    <row r="10" spans="1:4">
      <c r="A10" s="4" t="s">
        <v>236</v>
      </c>
    </row>
    <row r="11" spans="1:4">
      <c r="A11" s="3" t="s">
        <v>230</v>
      </c>
    </row>
    <row r="12" spans="1:4">
      <c r="A12" s="4" t="s">
        <v>231</v>
      </c>
      <c r="B12" s="5" t="n">
        <v>0</v>
      </c>
      <c r="C12" s="5" t="n">
        <v>397</v>
      </c>
    </row>
    <row r="13" spans="1:4">
      <c r="A13" s="4" t="s">
        <v>237</v>
      </c>
    </row>
    <row r="14" spans="1:4">
      <c r="A14" s="3" t="s">
        <v>230</v>
      </c>
    </row>
    <row r="15" spans="1:4">
      <c r="A15" s="4" t="s">
        <v>231</v>
      </c>
      <c r="B15" s="5" t="n">
        <v>0</v>
      </c>
      <c r="C15" s="5" t="n">
        <v>117</v>
      </c>
    </row>
    <row r="16" spans="1:4">
      <c r="A16" s="4" t="s">
        <v>238</v>
      </c>
    </row>
    <row r="17" spans="1:4">
      <c r="A17" s="3" t="s">
        <v>230</v>
      </c>
    </row>
    <row r="18" spans="1:4">
      <c r="A18" s="4" t="s">
        <v>231</v>
      </c>
      <c r="B18" s="5" t="n">
        <v>83</v>
      </c>
      <c r="C18" s="5" t="n">
        <v>650</v>
      </c>
    </row>
    <row r="19" spans="1:4">
      <c r="A19" s="4" t="s">
        <v>239</v>
      </c>
    </row>
    <row r="20" spans="1:4">
      <c r="A20" s="3" t="s">
        <v>230</v>
      </c>
    </row>
    <row r="21" spans="1:4">
      <c r="A21" s="4" t="s">
        <v>231</v>
      </c>
      <c r="B21" s="5" t="n">
        <v>0</v>
      </c>
      <c r="C21" s="7" t="n">
        <v>789</v>
      </c>
    </row>
    <row r="22" spans="1:4">
      <c r="A22" s="4" t="s">
        <v>240</v>
      </c>
    </row>
    <row r="23" spans="1:4">
      <c r="A23" s="3" t="s">
        <v>230</v>
      </c>
    </row>
    <row r="24" spans="1:4">
      <c r="A24" s="4" t="s">
        <v>231</v>
      </c>
      <c r="B24" s="5" t="n">
        <v>5356</v>
      </c>
      <c r="D24" s="10" t="n">
        <v>0</v>
      </c>
    </row>
    <row r="25" spans="1:4">
      <c r="A25" s="4" t="s">
        <v>241</v>
      </c>
    </row>
    <row r="26" spans="1:4">
      <c r="A26" s="3" t="s">
        <v>230</v>
      </c>
    </row>
    <row r="27" spans="1:4">
      <c r="A27" s="4" t="s">
        <v>231</v>
      </c>
      <c r="B27" s="7" t="n">
        <v>573</v>
      </c>
      <c r="D27" s="10"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2</v>
      </c>
      <c r="B1" s="2" t="s">
        <v>2</v>
      </c>
      <c r="C1" s="2" t="s">
        <v>25</v>
      </c>
    </row>
    <row r="2" spans="1:3">
      <c r="A2" s="3" t="s">
        <v>230</v>
      </c>
    </row>
    <row r="3" spans="1:3">
      <c r="A3" s="4" t="s">
        <v>243</v>
      </c>
      <c r="B3" s="7" t="n">
        <v>335</v>
      </c>
      <c r="C3" s="7" t="n">
        <v>681</v>
      </c>
    </row>
    <row r="4" spans="1:3">
      <c r="A4" s="4" t="s">
        <v>244</v>
      </c>
      <c r="B4" s="7" t="n">
        <v>-83</v>
      </c>
      <c r="C4" s="7" t="n">
        <v>-321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5</v>
      </c>
      <c r="B1" s="2" t="s">
        <v>2</v>
      </c>
      <c r="C1" s="2" t="s">
        <v>25</v>
      </c>
    </row>
    <row r="2" spans="1:3">
      <c r="A2" s="3" t="s">
        <v>246</v>
      </c>
    </row>
    <row r="3" spans="1:3">
      <c r="A3" s="4" t="s">
        <v>247</v>
      </c>
      <c r="B3" s="7" t="n">
        <v>251</v>
      </c>
      <c r="C3" s="7" t="n">
        <v>288</v>
      </c>
    </row>
    <row r="4" spans="1:3">
      <c r="A4" s="4" t="s">
        <v>248</v>
      </c>
      <c r="B4" s="7" t="n">
        <v>1052</v>
      </c>
      <c r="C4" s="7" t="n">
        <v>10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9</v>
      </c>
      <c r="B1" s="2" t="s">
        <v>1</v>
      </c>
    </row>
    <row r="2" spans="1:2">
      <c r="B2" s="2" t="s">
        <v>250</v>
      </c>
    </row>
    <row r="3" spans="1:2">
      <c r="A3" s="3" t="s">
        <v>164</v>
      </c>
    </row>
    <row r="4" spans="1:2">
      <c r="A4" s="4" t="s">
        <v>251</v>
      </c>
      <c r="B4" s="5" t="n">
        <v>5060000</v>
      </c>
    </row>
    <row r="5" spans="1:2">
      <c r="A5" s="4" t="s">
        <v>252</v>
      </c>
      <c r="B5" s="5" t="n">
        <v>1168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53</v>
      </c>
      <c r="B1" s="2" t="s">
        <v>2</v>
      </c>
      <c r="C1" s="2" t="s">
        <v>25</v>
      </c>
    </row>
    <row r="2" spans="1:3">
      <c r="A2" s="3" t="s">
        <v>254</v>
      </c>
    </row>
    <row r="3" spans="1:3">
      <c r="A3" s="4" t="s">
        <v>255</v>
      </c>
      <c r="B3" s="5" t="n">
        <v>198355</v>
      </c>
      <c r="C3" s="5" t="n">
        <v>198355</v>
      </c>
    </row>
    <row r="4" spans="1:3">
      <c r="A4" s="4" t="s">
        <v>256</v>
      </c>
      <c r="B4" s="5" t="n">
        <v>198355</v>
      </c>
      <c r="C4" s="5" t="n">
        <v>198355</v>
      </c>
    </row>
    <row r="5" spans="1:3">
      <c r="A5" s="4" t="s">
        <v>257</v>
      </c>
    </row>
    <row r="6" spans="1:3">
      <c r="A6" s="3" t="s">
        <v>254</v>
      </c>
    </row>
    <row r="7" spans="1:3">
      <c r="A7" s="4" t="s">
        <v>255</v>
      </c>
      <c r="B7" s="5" t="n">
        <v>47250</v>
      </c>
      <c r="C7" s="5" t="n">
        <v>47250</v>
      </c>
    </row>
    <row r="8" spans="1:3">
      <c r="A8" s="4" t="s">
        <v>256</v>
      </c>
      <c r="C8" s="5" t="n">
        <v>47250</v>
      </c>
    </row>
    <row r="9" spans="1:3">
      <c r="A9" s="4" t="s">
        <v>258</v>
      </c>
    </row>
    <row r="10" spans="1:3">
      <c r="A10" s="3" t="s">
        <v>254</v>
      </c>
    </row>
    <row r="11" spans="1:3">
      <c r="A11" s="4" t="s">
        <v>255</v>
      </c>
      <c r="B11" s="5" t="n">
        <v>93750</v>
      </c>
      <c r="C11" s="5" t="n">
        <v>93750</v>
      </c>
    </row>
    <row r="12" spans="1:3">
      <c r="A12" s="4" t="s">
        <v>256</v>
      </c>
      <c r="C12" s="5" t="n">
        <v>93750</v>
      </c>
    </row>
    <row r="13" spans="1:3">
      <c r="A13" s="4" t="s">
        <v>259</v>
      </c>
    </row>
    <row r="14" spans="1:3">
      <c r="A14" s="3" t="s">
        <v>254</v>
      </c>
    </row>
    <row r="15" spans="1:3">
      <c r="A15" s="4" t="s">
        <v>255</v>
      </c>
      <c r="B15" s="5" t="n">
        <v>38333</v>
      </c>
      <c r="C15" s="5" t="n">
        <v>38333</v>
      </c>
    </row>
    <row r="16" spans="1:3">
      <c r="A16" s="4" t="s">
        <v>256</v>
      </c>
      <c r="C16" s="5" t="n">
        <v>38333</v>
      </c>
    </row>
    <row r="17" spans="1:3">
      <c r="A17" s="4" t="s">
        <v>260</v>
      </c>
    </row>
    <row r="18" spans="1:3">
      <c r="A18" s="3" t="s">
        <v>254</v>
      </c>
    </row>
    <row r="19" spans="1:3">
      <c r="A19" s="4" t="s">
        <v>255</v>
      </c>
      <c r="B19" s="5" t="n">
        <v>19022</v>
      </c>
      <c r="C19" s="5" t="n">
        <v>19022</v>
      </c>
    </row>
    <row r="20" spans="1:3">
      <c r="A20" s="4" t="s">
        <v>256</v>
      </c>
      <c r="C20" s="5" t="n">
        <v>190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7"/>
  </cols>
  <sheetData>
    <row r="1" spans="1:2">
      <c r="A1" s="1" t="s">
        <v>261</v>
      </c>
      <c r="B1" s="2" t="s">
        <v>1</v>
      </c>
    </row>
    <row r="2" spans="1:2">
      <c r="B2" s="2" t="s">
        <v>262</v>
      </c>
    </row>
    <row r="3" spans="1:2">
      <c r="A3" s="4" t="s">
        <v>263</v>
      </c>
    </row>
    <row r="4" spans="1:2">
      <c r="A4" s="4" t="s">
        <v>264</v>
      </c>
      <c r="B4" s="5" t="n">
        <v>0</v>
      </c>
    </row>
    <row r="5" spans="1:2">
      <c r="A5" s="4" t="s">
        <v>265</v>
      </c>
      <c r="B5" s="5" t="n">
        <v>2100000</v>
      </c>
    </row>
    <row r="6" spans="1:2">
      <c r="A6" s="4" t="s">
        <v>266</v>
      </c>
      <c r="B6" s="5" t="n">
        <v>0</v>
      </c>
    </row>
    <row r="7" spans="1:2">
      <c r="A7" s="4" t="s">
        <v>267</v>
      </c>
      <c r="B7" s="5" t="n">
        <v>0</v>
      </c>
    </row>
    <row r="8" spans="1:2">
      <c r="A8" s="4" t="s">
        <v>268</v>
      </c>
      <c r="B8" s="5" t="n">
        <v>2100000</v>
      </c>
    </row>
    <row r="9" spans="1:2">
      <c r="A9" s="4" t="s">
        <v>269</v>
      </c>
      <c r="B9" s="7" t="n">
        <v>0</v>
      </c>
    </row>
    <row r="10" spans="1:2">
      <c r="A10" s="4" t="s">
        <v>270</v>
      </c>
      <c r="B10" s="11" t="n">
        <v>0.5</v>
      </c>
    </row>
    <row r="11" spans="1:2">
      <c r="A11" s="4" t="s">
        <v>271</v>
      </c>
      <c r="B11" s="5" t="n">
        <v>0</v>
      </c>
    </row>
    <row r="12" spans="1:2">
      <c r="A12" s="4" t="s">
        <v>272</v>
      </c>
      <c r="B12" s="5" t="n">
        <v>0</v>
      </c>
    </row>
    <row r="13" spans="1:2">
      <c r="A13" s="4" t="s">
        <v>273</v>
      </c>
      <c r="B13" s="9" t="n">
        <v>0.5</v>
      </c>
    </row>
    <row r="14" spans="1:2">
      <c r="A14" s="4" t="s">
        <v>274</v>
      </c>
      <c r="B14" s="7" t="n">
        <v>0</v>
      </c>
    </row>
    <row r="15" spans="1:2">
      <c r="A15" s="4" t="s">
        <v>275</v>
      </c>
      <c r="B15" s="5" t="n">
        <v>0</v>
      </c>
    </row>
    <row r="16" spans="1:2">
      <c r="A16" s="4" t="s">
        <v>276</v>
      </c>
      <c r="B16" s="5" t="n">
        <v>0</v>
      </c>
    </row>
    <row r="17" spans="1:2">
      <c r="A17" s="4" t="s">
        <v>277</v>
      </c>
      <c r="B17" s="5" t="n">
        <v>0</v>
      </c>
    </row>
    <row r="18" spans="1:2">
      <c r="A18" s="4" t="s">
        <v>278</v>
      </c>
      <c r="B18" s="7" t="n">
        <v>0</v>
      </c>
    </row>
    <row r="19" spans="1:2">
      <c r="A19" s="4" t="s">
        <v>279</v>
      </c>
      <c r="B19" s="4" t="s">
        <v>280</v>
      </c>
    </row>
    <row r="20" spans="1:2">
      <c r="A20" s="4" t="s">
        <v>281</v>
      </c>
      <c r="B20" s="4" t="s">
        <v>280</v>
      </c>
    </row>
    <row r="21" spans="1:2">
      <c r="A21" s="4" t="s">
        <v>282</v>
      </c>
    </row>
    <row r="22" spans="1:2">
      <c r="A22" s="4" t="s">
        <v>264</v>
      </c>
      <c r="B22" s="5" t="n">
        <v>1396161</v>
      </c>
    </row>
    <row r="23" spans="1:2">
      <c r="A23" s="4" t="s">
        <v>265</v>
      </c>
      <c r="B23" s="5" t="n">
        <v>9746123</v>
      </c>
    </row>
    <row r="24" spans="1:2">
      <c r="A24" s="4" t="s">
        <v>266</v>
      </c>
      <c r="B24" s="5" t="n">
        <v>0</v>
      </c>
    </row>
    <row r="25" spans="1:2">
      <c r="A25" s="4" t="s">
        <v>267</v>
      </c>
      <c r="B25" s="5" t="n">
        <v>0</v>
      </c>
    </row>
    <row r="26" spans="1:2">
      <c r="A26" s="4" t="s">
        <v>268</v>
      </c>
      <c r="B26" s="5" t="n">
        <v>11142284</v>
      </c>
    </row>
    <row r="27" spans="1:2">
      <c r="A27" s="4" t="s">
        <v>269</v>
      </c>
      <c r="B27" s="9" t="n">
        <v>1.08</v>
      </c>
    </row>
    <row r="28" spans="1:2">
      <c r="A28" s="4" t="s">
        <v>270</v>
      </c>
      <c r="B28" s="11" t="n">
        <v>0.55</v>
      </c>
    </row>
    <row r="29" spans="1:2">
      <c r="A29" s="4" t="s">
        <v>271</v>
      </c>
      <c r="B29" s="5" t="n">
        <v>0</v>
      </c>
    </row>
    <row r="30" spans="1:2">
      <c r="A30" s="4" t="s">
        <v>272</v>
      </c>
      <c r="B30" s="5" t="n">
        <v>0</v>
      </c>
    </row>
    <row r="31" spans="1:2">
      <c r="A31" s="4" t="s">
        <v>273</v>
      </c>
      <c r="B31" s="9" t="n">
        <v>0.59</v>
      </c>
    </row>
    <row r="32" spans="1:2">
      <c r="A32" s="4" t="s">
        <v>274</v>
      </c>
      <c r="B32" s="7" t="n">
        <v>0</v>
      </c>
    </row>
    <row r="33" spans="1:2">
      <c r="A33" s="4" t="s">
        <v>275</v>
      </c>
      <c r="B33" s="5" t="n">
        <v>0</v>
      </c>
    </row>
    <row r="34" spans="1:2">
      <c r="A34" s="4" t="s">
        <v>276</v>
      </c>
      <c r="B34" s="5" t="n">
        <v>0</v>
      </c>
    </row>
    <row r="35" spans="1:2">
      <c r="A35" s="4" t="s">
        <v>277</v>
      </c>
      <c r="B35" s="5" t="n">
        <v>0</v>
      </c>
    </row>
    <row r="36" spans="1:2">
      <c r="A36" s="4" t="s">
        <v>278</v>
      </c>
      <c r="B36" s="7" t="n">
        <v>0</v>
      </c>
    </row>
    <row r="37" spans="1:2">
      <c r="A37" s="4" t="s">
        <v>281</v>
      </c>
      <c r="B37" s="4" t="s">
        <v>283</v>
      </c>
    </row>
    <row r="38" spans="1:2">
      <c r="A38" s="4" t="s">
        <v>279</v>
      </c>
      <c r="B38" s="4" t="s">
        <v>284</v>
      </c>
    </row>
    <row r="39" spans="1:2">
      <c r="A39" s="4" t="s">
        <v>281</v>
      </c>
      <c r="B39"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86</v>
      </c>
      <c r="B1" s="2" t="s">
        <v>75</v>
      </c>
      <c r="D1" s="2" t="s">
        <v>1</v>
      </c>
    </row>
    <row r="2" spans="1:6">
      <c r="B2" s="2" t="s">
        <v>2</v>
      </c>
      <c r="C2" s="2" t="s">
        <v>76</v>
      </c>
      <c r="D2" s="2" t="s">
        <v>2</v>
      </c>
      <c r="E2" s="2" t="s">
        <v>76</v>
      </c>
      <c r="F2" s="2" t="s">
        <v>25</v>
      </c>
    </row>
    <row r="3" spans="1:6">
      <c r="A3" s="3" t="s">
        <v>287</v>
      </c>
    </row>
    <row r="4" spans="1:6">
      <c r="A4" s="4" t="s">
        <v>288</v>
      </c>
      <c r="B4" s="7" t="n">
        <v>19028</v>
      </c>
      <c r="D4" s="7" t="n">
        <v>19028</v>
      </c>
      <c r="F4" s="7" t="n">
        <v>17770</v>
      </c>
    </row>
    <row r="5" spans="1:6">
      <c r="A5" s="4" t="s">
        <v>289</v>
      </c>
      <c r="B5" s="5" t="n">
        <v>1563</v>
      </c>
      <c r="D5" s="5" t="n">
        <v>1563</v>
      </c>
      <c r="F5" s="5" t="n">
        <v>1557</v>
      </c>
    </row>
    <row r="6" spans="1:6">
      <c r="A6" s="4" t="s">
        <v>290</v>
      </c>
      <c r="B6" s="5" t="n">
        <v>10518</v>
      </c>
      <c r="D6" s="5" t="n">
        <v>10518</v>
      </c>
      <c r="F6" s="7" t="n">
        <v>10518</v>
      </c>
    </row>
    <row r="7" spans="1:6">
      <c r="A7" s="4" t="s">
        <v>291</v>
      </c>
      <c r="B7" s="5" t="n">
        <v>1686</v>
      </c>
      <c r="C7" s="7" t="n">
        <v>2339</v>
      </c>
      <c r="D7" s="5" t="n">
        <v>4854</v>
      </c>
      <c r="E7" s="7" t="n">
        <v>7286</v>
      </c>
    </row>
    <row r="8" spans="1:6">
      <c r="A8" s="4" t="s">
        <v>292</v>
      </c>
      <c r="B8" s="5" t="n">
        <v>-1605</v>
      </c>
      <c r="C8" s="5" t="n">
        <v>-306</v>
      </c>
      <c r="D8" s="5" t="n">
        <v>-4185</v>
      </c>
      <c r="E8" s="5" t="n">
        <v>-1130</v>
      </c>
    </row>
    <row r="9" spans="1:6">
      <c r="A9" s="4" t="s">
        <v>293</v>
      </c>
    </row>
    <row r="10" spans="1:6">
      <c r="A10" s="3" t="s">
        <v>287</v>
      </c>
    </row>
    <row r="11" spans="1:6">
      <c r="A11" s="4" t="s">
        <v>291</v>
      </c>
      <c r="B11" s="5" t="n">
        <v>118</v>
      </c>
      <c r="C11" s="5" t="n">
        <v>182</v>
      </c>
      <c r="D11" s="5" t="n">
        <v>542</v>
      </c>
      <c r="E11" s="5" t="n">
        <v>735</v>
      </c>
    </row>
    <row r="12" spans="1:6">
      <c r="A12" s="4" t="s">
        <v>292</v>
      </c>
      <c r="B12" s="5" t="n">
        <v>-830</v>
      </c>
      <c r="C12" s="5" t="n">
        <v>-376</v>
      </c>
      <c r="D12" s="5" t="n">
        <v>-2067</v>
      </c>
      <c r="E12" s="5" t="n">
        <v>-1353</v>
      </c>
    </row>
    <row r="13" spans="1:6">
      <c r="A13" s="4" t="s">
        <v>294</v>
      </c>
    </row>
    <row r="14" spans="1:6">
      <c r="A14" s="3" t="s">
        <v>287</v>
      </c>
    </row>
    <row r="15" spans="1:6">
      <c r="A15" s="4" t="s">
        <v>288</v>
      </c>
      <c r="B15" s="5" t="n">
        <v>6055</v>
      </c>
      <c r="D15" s="5" t="n">
        <v>6055</v>
      </c>
    </row>
    <row r="16" spans="1:6">
      <c r="A16" s="4" t="s">
        <v>289</v>
      </c>
      <c r="B16" s="5" t="n">
        <v>1511</v>
      </c>
      <c r="D16" s="5" t="n">
        <v>1511</v>
      </c>
    </row>
    <row r="17" spans="1:6">
      <c r="A17" s="4" t="s">
        <v>290</v>
      </c>
      <c r="B17" s="5" t="n">
        <v>0</v>
      </c>
      <c r="D17" s="5" t="n">
        <v>0</v>
      </c>
    </row>
    <row r="18" spans="1:6">
      <c r="A18" s="4" t="s">
        <v>291</v>
      </c>
      <c r="B18" s="5" t="n">
        <v>1556</v>
      </c>
      <c r="C18" s="5" t="n">
        <v>2137</v>
      </c>
      <c r="D18" s="5" t="n">
        <v>4287</v>
      </c>
      <c r="E18" s="5" t="n">
        <v>6513</v>
      </c>
    </row>
    <row r="19" spans="1:6">
      <c r="A19" s="4" t="s">
        <v>292</v>
      </c>
      <c r="B19" s="5" t="n">
        <v>-884</v>
      </c>
      <c r="C19" s="5" t="n">
        <v>70</v>
      </c>
      <c r="D19" s="5" t="n">
        <v>-2021</v>
      </c>
      <c r="E19" s="5" t="n">
        <v>314</v>
      </c>
    </row>
    <row r="20" spans="1:6">
      <c r="A20" s="4" t="s">
        <v>295</v>
      </c>
    </row>
    <row r="21" spans="1:6">
      <c r="A21" s="3" t="s">
        <v>287</v>
      </c>
    </row>
    <row r="22" spans="1:6">
      <c r="A22" s="4" t="s">
        <v>291</v>
      </c>
      <c r="B22" s="5" t="n">
        <v>12</v>
      </c>
      <c r="C22" s="5" t="n">
        <v>20</v>
      </c>
      <c r="D22" s="5" t="n">
        <v>25</v>
      </c>
      <c r="E22" s="5" t="n">
        <v>38</v>
      </c>
    </row>
    <row r="23" spans="1:6">
      <c r="A23" s="4" t="s">
        <v>292</v>
      </c>
      <c r="C23" s="7" t="n">
        <v>0</v>
      </c>
      <c r="D23" s="5" t="n">
        <v>-97</v>
      </c>
      <c r="E23" s="7" t="n">
        <v>-91</v>
      </c>
    </row>
    <row r="24" spans="1:6">
      <c r="A24" s="4" t="s">
        <v>296</v>
      </c>
    </row>
    <row r="25" spans="1:6">
      <c r="A25" s="3" t="s">
        <v>287</v>
      </c>
    </row>
    <row r="26" spans="1:6">
      <c r="A26" s="4" t="s">
        <v>288</v>
      </c>
      <c r="B26" s="5" t="n">
        <v>12928</v>
      </c>
      <c r="D26" s="5" t="n">
        <v>12928</v>
      </c>
    </row>
    <row r="27" spans="1:6">
      <c r="A27" s="4" t="s">
        <v>289</v>
      </c>
      <c r="B27" s="5" t="n">
        <v>52</v>
      </c>
      <c r="D27" s="5" t="n">
        <v>52</v>
      </c>
    </row>
    <row r="28" spans="1:6">
      <c r="A28" s="4" t="s">
        <v>290</v>
      </c>
      <c r="B28" s="5" t="n">
        <v>10518</v>
      </c>
      <c r="D28" s="5" t="n">
        <v>10518</v>
      </c>
    </row>
    <row r="29" spans="1:6">
      <c r="A29" s="4" t="s">
        <v>297</v>
      </c>
    </row>
    <row r="30" spans="1:6">
      <c r="A30" s="3" t="s">
        <v>287</v>
      </c>
    </row>
    <row r="31" spans="1:6">
      <c r="A31" s="4" t="s">
        <v>288</v>
      </c>
      <c r="B31" s="5" t="n">
        <v>45</v>
      </c>
      <c r="D31" s="5" t="n">
        <v>45</v>
      </c>
    </row>
    <row r="32" spans="1:6">
      <c r="A32" s="4" t="s">
        <v>289</v>
      </c>
      <c r="B32" s="5" t="n">
        <v>0</v>
      </c>
      <c r="D32" s="5" t="n">
        <v>0</v>
      </c>
    </row>
    <row r="33" spans="1:6">
      <c r="A33" s="4" t="s">
        <v>290</v>
      </c>
      <c r="B33" s="7" t="n">
        <v>0</v>
      </c>
      <c r="D33"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v>
      </c>
      <c r="B1" s="2" t="s">
        <v>2</v>
      </c>
      <c r="C1" s="2" t="s">
        <v>25</v>
      </c>
    </row>
    <row r="2" spans="1:3">
      <c r="A2" s="3" t="s">
        <v>63</v>
      </c>
    </row>
    <row r="3" spans="1:3">
      <c r="A3" s="4" t="s">
        <v>64</v>
      </c>
      <c r="B3" s="7" t="n">
        <v>143</v>
      </c>
      <c r="C3" s="7" t="n">
        <v>123</v>
      </c>
    </row>
    <row r="4" spans="1:3">
      <c r="A4" s="4" t="s">
        <v>65</v>
      </c>
      <c r="B4" s="8" t="n">
        <v>0.001</v>
      </c>
      <c r="C4" s="8" t="n">
        <v>0.001</v>
      </c>
    </row>
    <row r="5" spans="1:3">
      <c r="A5" s="4" t="s">
        <v>66</v>
      </c>
      <c r="B5" s="5" t="n">
        <v>10000000</v>
      </c>
      <c r="C5" s="5" t="n">
        <v>10000000</v>
      </c>
    </row>
    <row r="6" spans="1:3">
      <c r="A6" s="4" t="s">
        <v>67</v>
      </c>
      <c r="B6" s="5" t="n">
        <v>198355</v>
      </c>
      <c r="C6" s="5" t="n">
        <v>198355</v>
      </c>
    </row>
    <row r="7" spans="1:3">
      <c r="A7" s="4" t="s">
        <v>68</v>
      </c>
      <c r="B7" s="5" t="n">
        <v>198355</v>
      </c>
      <c r="C7" s="5" t="n">
        <v>198355</v>
      </c>
    </row>
    <row r="8" spans="1:3">
      <c r="A8" s="4" t="s">
        <v>69</v>
      </c>
      <c r="B8" s="7" t="n">
        <v>2601</v>
      </c>
      <c r="C8" s="7" t="n">
        <v>2533</v>
      </c>
    </row>
    <row r="9" spans="1:3">
      <c r="A9" s="4" t="s">
        <v>70</v>
      </c>
      <c r="B9" s="8" t="n">
        <v>0.001</v>
      </c>
      <c r="C9" s="8" t="n">
        <v>0.001</v>
      </c>
    </row>
    <row r="10" spans="1:3">
      <c r="A10" s="4" t="s">
        <v>71</v>
      </c>
      <c r="B10" s="5" t="n">
        <v>100000000</v>
      </c>
      <c r="C10" s="5" t="n">
        <v>35000000</v>
      </c>
    </row>
    <row r="11" spans="1:3">
      <c r="A11" s="4" t="s">
        <v>72</v>
      </c>
      <c r="B11" s="5" t="n">
        <v>28855580</v>
      </c>
      <c r="C11" s="5" t="n">
        <v>22421987</v>
      </c>
    </row>
    <row r="12" spans="1:3">
      <c r="A12" s="4" t="s">
        <v>73</v>
      </c>
      <c r="B12" s="5" t="n">
        <v>28855580</v>
      </c>
      <c r="C12" s="5" t="n">
        <v>224219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8</v>
      </c>
      <c r="B1" s="2" t="s">
        <v>75</v>
      </c>
      <c r="D1" s="2" t="s">
        <v>1</v>
      </c>
    </row>
    <row r="2" spans="1:5">
      <c r="B2" s="2" t="s">
        <v>2</v>
      </c>
      <c r="C2" s="2" t="s">
        <v>76</v>
      </c>
      <c r="D2" s="2" t="s">
        <v>2</v>
      </c>
      <c r="E2" s="2" t="s">
        <v>76</v>
      </c>
    </row>
    <row r="3" spans="1:5">
      <c r="A3" s="3" t="s">
        <v>287</v>
      </c>
    </row>
    <row r="4" spans="1:5">
      <c r="A4" s="4" t="s">
        <v>291</v>
      </c>
      <c r="B4" s="7" t="n">
        <v>1686</v>
      </c>
      <c r="C4" s="7" t="n">
        <v>2339</v>
      </c>
      <c r="D4" s="7" t="n">
        <v>4854</v>
      </c>
      <c r="E4" s="7" t="n">
        <v>7286</v>
      </c>
    </row>
    <row r="5" spans="1:5">
      <c r="A5" s="4" t="s">
        <v>94</v>
      </c>
      <c r="B5" s="5" t="n">
        <v>-1605</v>
      </c>
      <c r="C5" s="5" t="n">
        <v>-306</v>
      </c>
      <c r="D5" s="5" t="n">
        <v>-4185</v>
      </c>
      <c r="E5" s="5" t="n">
        <v>-1130</v>
      </c>
    </row>
    <row r="6" spans="1:5">
      <c r="A6" s="4" t="s">
        <v>295</v>
      </c>
    </row>
    <row r="7" spans="1:5">
      <c r="A7" s="3" t="s">
        <v>287</v>
      </c>
    </row>
    <row r="8" spans="1:5">
      <c r="A8" s="4" t="s">
        <v>291</v>
      </c>
      <c r="B8" s="5" t="n">
        <v>12</v>
      </c>
      <c r="C8" s="5" t="n">
        <v>20</v>
      </c>
      <c r="D8" s="5" t="n">
        <v>25</v>
      </c>
      <c r="E8" s="5" t="n">
        <v>38</v>
      </c>
    </row>
    <row r="9" spans="1:5">
      <c r="A9" s="4" t="s">
        <v>94</v>
      </c>
      <c r="C9" s="5" t="n">
        <v>0</v>
      </c>
      <c r="D9" s="5" t="n">
        <v>-97</v>
      </c>
      <c r="E9" s="5" t="n">
        <v>-91</v>
      </c>
    </row>
    <row r="10" spans="1:5">
      <c r="A10" s="4" t="s">
        <v>294</v>
      </c>
    </row>
    <row r="11" spans="1:5">
      <c r="A11" s="3" t="s">
        <v>287</v>
      </c>
    </row>
    <row r="12" spans="1:5">
      <c r="A12" s="4" t="s">
        <v>291</v>
      </c>
      <c r="B12" s="5" t="n">
        <v>1556</v>
      </c>
      <c r="C12" s="5" t="n">
        <v>2137</v>
      </c>
      <c r="D12" s="5" t="n">
        <v>4287</v>
      </c>
      <c r="E12" s="5" t="n">
        <v>6513</v>
      </c>
    </row>
    <row r="13" spans="1:5">
      <c r="A13" s="4" t="s">
        <v>94</v>
      </c>
      <c r="B13" s="5" t="n">
        <v>-884</v>
      </c>
      <c r="C13" s="5" t="n">
        <v>70</v>
      </c>
      <c r="D13" s="5" t="n">
        <v>-2021</v>
      </c>
      <c r="E13" s="5" t="n">
        <v>314</v>
      </c>
    </row>
    <row r="14" spans="1:5">
      <c r="A14" s="4" t="s">
        <v>293</v>
      </c>
    </row>
    <row r="15" spans="1:5">
      <c r="A15" s="3" t="s">
        <v>287</v>
      </c>
    </row>
    <row r="16" spans="1:5">
      <c r="A16" s="4" t="s">
        <v>291</v>
      </c>
      <c r="B16" s="5" t="n">
        <v>118</v>
      </c>
      <c r="C16" s="5" t="n">
        <v>182</v>
      </c>
      <c r="D16" s="5" t="n">
        <v>542</v>
      </c>
      <c r="E16" s="5" t="n">
        <v>735</v>
      </c>
    </row>
    <row r="17" spans="1:5">
      <c r="A17" s="4" t="s">
        <v>94</v>
      </c>
      <c r="B17" s="5" t="n">
        <v>-830</v>
      </c>
      <c r="C17" s="5" t="n">
        <v>-376</v>
      </c>
      <c r="D17" s="5" t="n">
        <v>-2067</v>
      </c>
      <c r="E17" s="5" t="n">
        <v>-1353</v>
      </c>
    </row>
    <row r="18" spans="1:5">
      <c r="A18" s="4" t="s">
        <v>299</v>
      </c>
    </row>
    <row r="19" spans="1:5">
      <c r="A19" s="3" t="s">
        <v>287</v>
      </c>
    </row>
    <row r="20" spans="1:5">
      <c r="A20" s="4" t="s">
        <v>291</v>
      </c>
      <c r="B20" s="5" t="n">
        <v>811</v>
      </c>
      <c r="C20" s="5" t="n">
        <v>1405</v>
      </c>
      <c r="D20" s="5" t="n">
        <v>1691</v>
      </c>
      <c r="E20" s="5" t="n">
        <v>4192</v>
      </c>
    </row>
    <row r="21" spans="1:5">
      <c r="A21" s="4" t="s">
        <v>300</v>
      </c>
    </row>
    <row r="22" spans="1:5">
      <c r="A22" s="3" t="s">
        <v>287</v>
      </c>
    </row>
    <row r="23" spans="1:5">
      <c r="A23" s="4" t="s">
        <v>291</v>
      </c>
      <c r="B23" s="5" t="n">
        <v>12</v>
      </c>
      <c r="C23" s="5" t="n">
        <v>0</v>
      </c>
      <c r="D23" s="5" t="n">
        <v>5</v>
      </c>
      <c r="E23" s="5" t="n">
        <v>8</v>
      </c>
    </row>
    <row r="24" spans="1:5">
      <c r="A24" s="4" t="s">
        <v>301</v>
      </c>
    </row>
    <row r="25" spans="1:5">
      <c r="A25" s="3" t="s">
        <v>287</v>
      </c>
    </row>
    <row r="26" spans="1:5">
      <c r="A26" s="4" t="s">
        <v>291</v>
      </c>
      <c r="B26" s="5" t="n">
        <v>763</v>
      </c>
      <c r="C26" s="5" t="n">
        <v>1337</v>
      </c>
      <c r="D26" s="5" t="n">
        <v>1743</v>
      </c>
      <c r="E26" s="5" t="n">
        <v>3901</v>
      </c>
    </row>
    <row r="27" spans="1:5">
      <c r="A27" s="4" t="s">
        <v>302</v>
      </c>
    </row>
    <row r="28" spans="1:5">
      <c r="A28" s="3" t="s">
        <v>287</v>
      </c>
    </row>
    <row r="29" spans="1:5">
      <c r="A29" s="4" t="s">
        <v>291</v>
      </c>
      <c r="B29" s="5" t="n">
        <v>36</v>
      </c>
      <c r="C29" s="5" t="n">
        <v>68</v>
      </c>
      <c r="D29" s="5" t="n">
        <v>220</v>
      </c>
      <c r="E29" s="5" t="n">
        <v>283</v>
      </c>
    </row>
    <row r="30" spans="1:5">
      <c r="A30" s="4" t="s">
        <v>303</v>
      </c>
    </row>
    <row r="31" spans="1:5">
      <c r="A31" s="3" t="s">
        <v>287</v>
      </c>
    </row>
    <row r="32" spans="1:5">
      <c r="A32" s="4" t="s">
        <v>291</v>
      </c>
      <c r="B32" s="5" t="n">
        <v>577</v>
      </c>
      <c r="C32" s="5" t="n">
        <v>659</v>
      </c>
      <c r="D32" s="5" t="n">
        <v>809</v>
      </c>
      <c r="E32" s="5" t="n">
        <v>1201</v>
      </c>
    </row>
    <row r="33" spans="1:5">
      <c r="A33" s="4" t="s">
        <v>304</v>
      </c>
    </row>
    <row r="34" spans="1:5">
      <c r="A34" s="3" t="s">
        <v>287</v>
      </c>
    </row>
    <row r="35" spans="1:5">
      <c r="A35" s="4" t="s">
        <v>291</v>
      </c>
      <c r="B35" s="5" t="n">
        <v>0</v>
      </c>
      <c r="C35" s="5" t="n">
        <v>0</v>
      </c>
      <c r="D35" s="5" t="n">
        <v>0</v>
      </c>
      <c r="E35" s="5" t="n">
        <v>27</v>
      </c>
    </row>
    <row r="36" spans="1:5">
      <c r="A36" s="4" t="s">
        <v>305</v>
      </c>
    </row>
    <row r="37" spans="1:5">
      <c r="A37" s="3" t="s">
        <v>287</v>
      </c>
    </row>
    <row r="38" spans="1:5">
      <c r="A38" s="4" t="s">
        <v>291</v>
      </c>
      <c r="B38" s="5" t="n">
        <v>298</v>
      </c>
      <c r="C38" s="5" t="n">
        <v>613</v>
      </c>
      <c r="D38" s="5" t="n">
        <v>1735</v>
      </c>
      <c r="E38" s="5" t="n">
        <v>1770</v>
      </c>
    </row>
    <row r="39" spans="1:5">
      <c r="A39" s="4" t="s">
        <v>306</v>
      </c>
    </row>
    <row r="40" spans="1:5">
      <c r="A40" s="3" t="s">
        <v>287</v>
      </c>
    </row>
    <row r="41" spans="1:5">
      <c r="A41" s="4" t="s">
        <v>291</v>
      </c>
      <c r="B41" s="5" t="n">
        <v>0</v>
      </c>
      <c r="C41" s="5" t="n">
        <v>26</v>
      </c>
      <c r="D41" s="5" t="n">
        <v>322</v>
      </c>
      <c r="E41" s="5" t="n">
        <v>96</v>
      </c>
    </row>
    <row r="42" spans="1:5">
      <c r="A42" s="4" t="s">
        <v>307</v>
      </c>
    </row>
    <row r="43" spans="1:5">
      <c r="A43" s="3" t="s">
        <v>287</v>
      </c>
    </row>
    <row r="44" spans="1:5">
      <c r="A44" s="4" t="s">
        <v>291</v>
      </c>
      <c r="B44" s="5" t="n">
        <v>298</v>
      </c>
      <c r="C44" s="5" t="n">
        <v>275</v>
      </c>
      <c r="D44" s="5" t="n">
        <v>2354</v>
      </c>
      <c r="E44" s="5" t="n">
        <v>1893</v>
      </c>
    </row>
    <row r="45" spans="1:5">
      <c r="A45" s="4" t="s">
        <v>308</v>
      </c>
    </row>
    <row r="46" spans="1:5">
      <c r="A46" s="3" t="s">
        <v>287</v>
      </c>
    </row>
    <row r="47" spans="1:5">
      <c r="A47" s="4" t="s">
        <v>291</v>
      </c>
      <c r="B47" s="5" t="n">
        <v>0</v>
      </c>
      <c r="C47" s="5" t="n">
        <v>20</v>
      </c>
      <c r="D47" s="5" t="n">
        <v>0</v>
      </c>
      <c r="E47" s="5" t="n">
        <v>3</v>
      </c>
    </row>
    <row r="48" spans="1:5">
      <c r="A48" s="4" t="s">
        <v>94</v>
      </c>
      <c r="B48" s="5" t="n">
        <v>109</v>
      </c>
    </row>
    <row r="49" spans="1:5">
      <c r="A49" s="4" t="s">
        <v>309</v>
      </c>
    </row>
    <row r="50" spans="1:5">
      <c r="A50" s="3" t="s">
        <v>287</v>
      </c>
    </row>
    <row r="51" spans="1:5">
      <c r="A51" s="4" t="s">
        <v>291</v>
      </c>
      <c r="B51" s="5" t="n">
        <v>495</v>
      </c>
      <c r="C51" s="5" t="n">
        <v>187</v>
      </c>
      <c r="D51" s="5" t="n">
        <v>809</v>
      </c>
      <c r="E51" s="5" t="n">
        <v>842</v>
      </c>
    </row>
    <row r="52" spans="1:5">
      <c r="A52" s="4" t="s">
        <v>310</v>
      </c>
    </row>
    <row r="53" spans="1:5">
      <c r="A53" s="3" t="s">
        <v>287</v>
      </c>
    </row>
    <row r="54" spans="1:5">
      <c r="A54" s="4" t="s">
        <v>291</v>
      </c>
      <c r="B54" s="7" t="n">
        <v>82</v>
      </c>
      <c r="C54" s="7" t="n">
        <v>88</v>
      </c>
      <c r="D54" s="7" t="n">
        <v>0</v>
      </c>
      <c r="E54" s="7" t="n">
        <v>3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686</v>
      </c>
      <c r="C4" s="7" t="n">
        <v>2339</v>
      </c>
      <c r="D4" s="7" t="n">
        <v>4854</v>
      </c>
      <c r="E4" s="7" t="n">
        <v>7286</v>
      </c>
    </row>
    <row r="5" spans="1:5">
      <c r="A5" s="4" t="s">
        <v>79</v>
      </c>
      <c r="B5" s="5" t="n">
        <v>1317</v>
      </c>
      <c r="C5" s="5" t="n">
        <v>1336</v>
      </c>
      <c r="D5" s="5" t="n">
        <v>3756</v>
      </c>
      <c r="E5" s="5" t="n">
        <v>4095</v>
      </c>
    </row>
    <row r="6" spans="1:5">
      <c r="A6" s="4" t="s">
        <v>80</v>
      </c>
      <c r="B6" s="5" t="n">
        <v>369</v>
      </c>
      <c r="C6" s="5" t="n">
        <v>1003</v>
      </c>
      <c r="D6" s="5" t="n">
        <v>1098</v>
      </c>
      <c r="E6" s="5" t="n">
        <v>3191</v>
      </c>
    </row>
    <row r="7" spans="1:5">
      <c r="A7" s="3" t="s">
        <v>81</v>
      </c>
    </row>
    <row r="8" spans="1:5">
      <c r="A8" s="4" t="s">
        <v>82</v>
      </c>
      <c r="B8" s="5" t="n">
        <v>110</v>
      </c>
      <c r="C8" s="5" t="n">
        <v>53</v>
      </c>
      <c r="D8" s="5" t="n">
        <v>213</v>
      </c>
      <c r="E8" s="5" t="n">
        <v>154</v>
      </c>
    </row>
    <row r="9" spans="1:5">
      <c r="A9" s="4" t="s">
        <v>83</v>
      </c>
      <c r="B9" s="5" t="n">
        <v>423</v>
      </c>
      <c r="C9" s="5" t="n">
        <v>305</v>
      </c>
      <c r="D9" s="5" t="n">
        <v>1177</v>
      </c>
      <c r="E9" s="5" t="n">
        <v>1086</v>
      </c>
    </row>
    <row r="10" spans="1:5">
      <c r="A10" s="4" t="s">
        <v>84</v>
      </c>
      <c r="B10" s="5" t="n">
        <v>1248</v>
      </c>
      <c r="C10" s="5" t="n">
        <v>860</v>
      </c>
      <c r="D10" s="5" t="n">
        <v>3258</v>
      </c>
      <c r="E10" s="5" t="n">
        <v>2635</v>
      </c>
    </row>
    <row r="11" spans="1:5">
      <c r="A11" s="4" t="s">
        <v>85</v>
      </c>
      <c r="B11" s="5" t="n">
        <v>1781</v>
      </c>
      <c r="C11" s="5" t="n">
        <v>1218</v>
      </c>
      <c r="D11" s="5" t="n">
        <v>4648</v>
      </c>
      <c r="E11" s="5" t="n">
        <v>3875</v>
      </c>
    </row>
    <row r="12" spans="1:5">
      <c r="A12" s="4" t="s">
        <v>86</v>
      </c>
      <c r="B12" s="5" t="n">
        <v>-1412</v>
      </c>
      <c r="C12" s="5" t="n">
        <v>-215</v>
      </c>
      <c r="D12" s="5" t="n">
        <v>-3550</v>
      </c>
      <c r="E12" s="5" t="n">
        <v>-684</v>
      </c>
    </row>
    <row r="13" spans="1:5">
      <c r="A13" s="3" t="s">
        <v>87</v>
      </c>
    </row>
    <row r="14" spans="1:5">
      <c r="A14" s="4" t="s">
        <v>88</v>
      </c>
      <c r="B14" s="5" t="n">
        <v>200</v>
      </c>
      <c r="C14" s="5" t="n">
        <v>170</v>
      </c>
      <c r="D14" s="5" t="n">
        <v>460</v>
      </c>
      <c r="E14" s="5" t="n">
        <v>570</v>
      </c>
    </row>
    <row r="15" spans="1:5">
      <c r="A15" s="4" t="s">
        <v>89</v>
      </c>
      <c r="D15" s="5" t="n">
        <v>158</v>
      </c>
      <c r="E15" s="5" t="n">
        <v>0</v>
      </c>
    </row>
    <row r="16" spans="1:5">
      <c r="A16" s="4" t="s">
        <v>90</v>
      </c>
      <c r="B16" s="5" t="n">
        <v>-7</v>
      </c>
      <c r="C16" s="5" t="n">
        <v>-72</v>
      </c>
      <c r="D16" s="5" t="n">
        <v>13</v>
      </c>
      <c r="E16" s="5" t="n">
        <v>-111</v>
      </c>
    </row>
    <row r="17" spans="1:5">
      <c r="A17" s="4" t="s">
        <v>91</v>
      </c>
      <c r="B17" s="5" t="n">
        <v>193</v>
      </c>
      <c r="C17" s="5" t="n">
        <v>98</v>
      </c>
      <c r="D17" s="5" t="n">
        <v>631</v>
      </c>
      <c r="E17" s="5" t="n">
        <v>459</v>
      </c>
    </row>
    <row r="18" spans="1:5">
      <c r="A18" s="4" t="s">
        <v>92</v>
      </c>
      <c r="B18" s="5" t="n">
        <v>-1605</v>
      </c>
      <c r="C18" s="5" t="n">
        <v>-313</v>
      </c>
      <c r="D18" s="5" t="n">
        <v>-4181</v>
      </c>
      <c r="E18" s="5" t="n">
        <v>-1143</v>
      </c>
    </row>
    <row r="19" spans="1:5">
      <c r="A19" s="4" t="s">
        <v>93</v>
      </c>
      <c r="B19" s="5" t="n">
        <v>0</v>
      </c>
      <c r="C19" s="5" t="n">
        <v>-7</v>
      </c>
      <c r="D19" s="5" t="n">
        <v>4</v>
      </c>
      <c r="E19" s="5" t="n">
        <v>-13</v>
      </c>
    </row>
    <row r="20" spans="1:5">
      <c r="A20" s="4" t="s">
        <v>94</v>
      </c>
      <c r="B20" s="5" t="n">
        <v>-1605</v>
      </c>
      <c r="C20" s="5" t="n">
        <v>-306</v>
      </c>
      <c r="D20" s="5" t="n">
        <v>-4185</v>
      </c>
      <c r="E20" s="5" t="n">
        <v>-1130</v>
      </c>
    </row>
    <row r="21" spans="1:5">
      <c r="A21" s="4" t="s">
        <v>95</v>
      </c>
      <c r="B21" s="5" t="n">
        <v>-22</v>
      </c>
      <c r="C21" s="5" t="n">
        <v>-23</v>
      </c>
      <c r="D21" s="5" t="n">
        <v>-68</v>
      </c>
      <c r="E21" s="5" t="n">
        <v>-69</v>
      </c>
    </row>
    <row r="22" spans="1:5">
      <c r="A22" s="4" t="s">
        <v>96</v>
      </c>
      <c r="B22" s="5" t="n">
        <v>-1627</v>
      </c>
      <c r="C22" s="5" t="n">
        <v>-329</v>
      </c>
      <c r="D22" s="5" t="n">
        <v>-4253</v>
      </c>
      <c r="E22" s="5" t="n">
        <v>-1199</v>
      </c>
    </row>
    <row r="23" spans="1:5">
      <c r="A23" s="3" t="s">
        <v>97</v>
      </c>
    </row>
    <row r="24" spans="1:5">
      <c r="A24" s="4" t="s">
        <v>94</v>
      </c>
      <c r="B24" s="5" t="n">
        <v>-1605</v>
      </c>
      <c r="C24" s="5" t="n">
        <v>-306</v>
      </c>
      <c r="D24" s="5" t="n">
        <v>-4185</v>
      </c>
      <c r="E24" s="5" t="n">
        <v>-1130</v>
      </c>
    </row>
    <row r="25" spans="1:5">
      <c r="A25" s="3" t="s">
        <v>98</v>
      </c>
    </row>
    <row r="26" spans="1:5">
      <c r="A26" s="4" t="s">
        <v>99</v>
      </c>
      <c r="B26" s="5" t="n">
        <v>-118</v>
      </c>
      <c r="C26" s="5" t="n">
        <v>177</v>
      </c>
      <c r="D26" s="5" t="n">
        <v>41</v>
      </c>
      <c r="E26" s="5" t="n">
        <v>232</v>
      </c>
    </row>
    <row r="27" spans="1:5">
      <c r="A27" s="4" t="s">
        <v>100</v>
      </c>
      <c r="B27" s="5" t="n">
        <v>-1723</v>
      </c>
      <c r="C27" s="5" t="n">
        <v>-129</v>
      </c>
      <c r="D27" s="5" t="n">
        <v>-4144</v>
      </c>
      <c r="E27" s="5" t="n">
        <v>-898</v>
      </c>
    </row>
    <row r="28" spans="1:5">
      <c r="A28" s="3" t="s">
        <v>101</v>
      </c>
    </row>
    <row r="29" spans="1:5">
      <c r="A29" s="4" t="s">
        <v>96</v>
      </c>
      <c r="B29" s="7" t="n">
        <v>-1627</v>
      </c>
      <c r="C29" s="7" t="n">
        <v>-329</v>
      </c>
      <c r="D29" s="7" t="n">
        <v>-4253</v>
      </c>
      <c r="E29" s="7" t="n">
        <v>-1199</v>
      </c>
    </row>
    <row r="30" spans="1:5">
      <c r="A30" s="4" t="s">
        <v>102</v>
      </c>
      <c r="B30" s="9" t="n">
        <v>-0.06</v>
      </c>
      <c r="C30" s="9" t="n">
        <v>-0.02</v>
      </c>
      <c r="D30" s="9" t="n">
        <v>-0.17</v>
      </c>
      <c r="E30" s="9" t="n">
        <v>-0.06</v>
      </c>
    </row>
    <row r="31" spans="1:5">
      <c r="A31" s="4" t="s">
        <v>103</v>
      </c>
      <c r="B31" s="5" t="n">
        <v>27695967</v>
      </c>
      <c r="C31" s="5" t="n">
        <v>21269307</v>
      </c>
      <c r="D31" s="5" t="n">
        <v>25389152</v>
      </c>
      <c r="E31" s="5" t="n">
        <v>211278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6</v>
      </c>
    </row>
    <row r="3" spans="1:3">
      <c r="A3" s="3" t="s">
        <v>105</v>
      </c>
    </row>
    <row r="4" spans="1:3">
      <c r="A4" s="4" t="s">
        <v>94</v>
      </c>
      <c r="B4" s="7" t="n">
        <v>-4185</v>
      </c>
      <c r="C4" s="7" t="n">
        <v>-1130</v>
      </c>
    </row>
    <row r="5" spans="1:3">
      <c r="A5" s="3" t="s">
        <v>106</v>
      </c>
    </row>
    <row r="6" spans="1:3">
      <c r="A6" s="4" t="s">
        <v>107</v>
      </c>
      <c r="B6" s="5" t="n">
        <v>213</v>
      </c>
      <c r="C6" s="5" t="n">
        <v>154</v>
      </c>
    </row>
    <row r="7" spans="1:3">
      <c r="A7" s="4" t="s">
        <v>108</v>
      </c>
      <c r="B7" s="5" t="n">
        <v>108</v>
      </c>
      <c r="C7" s="5" t="n">
        <v>0</v>
      </c>
    </row>
    <row r="8" spans="1:3">
      <c r="A8" s="4" t="s">
        <v>109</v>
      </c>
      <c r="B8" s="5" t="n">
        <v>281</v>
      </c>
      <c r="C8" s="5" t="n">
        <v>0</v>
      </c>
    </row>
    <row r="9" spans="1:3">
      <c r="A9" s="4" t="s">
        <v>110</v>
      </c>
      <c r="B9" s="5" t="n">
        <v>7</v>
      </c>
      <c r="C9" s="5" t="n">
        <v>358</v>
      </c>
    </row>
    <row r="10" spans="1:3">
      <c r="A10" s="4" t="s">
        <v>111</v>
      </c>
      <c r="B10" s="5" t="n">
        <v>55</v>
      </c>
      <c r="C10" s="5" t="n">
        <v>0</v>
      </c>
    </row>
    <row r="11" spans="1:3">
      <c r="A11" s="4" t="s">
        <v>112</v>
      </c>
      <c r="B11" s="5" t="n">
        <v>196</v>
      </c>
      <c r="C11" s="5" t="n">
        <v>0</v>
      </c>
    </row>
    <row r="12" spans="1:3">
      <c r="A12" s="4" t="s">
        <v>89</v>
      </c>
      <c r="B12" s="5" t="n">
        <v>158</v>
      </c>
      <c r="C12" s="5" t="n">
        <v>0</v>
      </c>
    </row>
    <row r="13" spans="1:3">
      <c r="A13" s="3" t="s">
        <v>113</v>
      </c>
    </row>
    <row r="14" spans="1:3">
      <c r="A14" s="4" t="s">
        <v>114</v>
      </c>
      <c r="B14" s="5" t="n">
        <v>665</v>
      </c>
      <c r="C14" s="5" t="n">
        <v>187</v>
      </c>
    </row>
    <row r="15" spans="1:3">
      <c r="A15" s="4" t="s">
        <v>30</v>
      </c>
      <c r="B15" s="5" t="n">
        <v>560</v>
      </c>
      <c r="C15" s="5" t="n">
        <v>-1107</v>
      </c>
    </row>
    <row r="16" spans="1:3">
      <c r="A16" s="4" t="s">
        <v>115</v>
      </c>
      <c r="B16" s="5" t="n">
        <v>-120</v>
      </c>
      <c r="C16" s="5" t="n">
        <v>64</v>
      </c>
    </row>
    <row r="17" spans="1:3">
      <c r="A17" s="4" t="s">
        <v>116</v>
      </c>
      <c r="B17" s="5" t="n">
        <v>207</v>
      </c>
      <c r="C17" s="5" t="n">
        <v>334</v>
      </c>
    </row>
    <row r="18" spans="1:3">
      <c r="A18" s="4" t="s">
        <v>117</v>
      </c>
      <c r="B18" s="5" t="n">
        <v>-1855</v>
      </c>
      <c r="C18" s="5" t="n">
        <v>-1140</v>
      </c>
    </row>
    <row r="19" spans="1:3">
      <c r="A19" s="3" t="s">
        <v>118</v>
      </c>
    </row>
    <row r="20" spans="1:3">
      <c r="A20" s="4" t="s">
        <v>119</v>
      </c>
      <c r="B20" s="5" t="n">
        <v>-43</v>
      </c>
      <c r="C20" s="5" t="n">
        <v>-25</v>
      </c>
    </row>
    <row r="21" spans="1:3">
      <c r="A21" s="4" t="s">
        <v>120</v>
      </c>
      <c r="B21" s="5" t="n">
        <v>0</v>
      </c>
      <c r="C21" s="5" t="n">
        <v>28</v>
      </c>
    </row>
    <row r="22" spans="1:3">
      <c r="A22" s="4" t="s">
        <v>121</v>
      </c>
      <c r="B22" s="5" t="n">
        <v>-43</v>
      </c>
      <c r="C22" s="5" t="n">
        <v>3</v>
      </c>
    </row>
    <row r="23" spans="1:3">
      <c r="A23" s="3" t="s">
        <v>122</v>
      </c>
    </row>
    <row r="24" spans="1:3">
      <c r="A24" s="4" t="s">
        <v>123</v>
      </c>
      <c r="B24" s="5" t="n">
        <v>4669</v>
      </c>
      <c r="C24" s="5" t="n">
        <v>0</v>
      </c>
    </row>
    <row r="25" spans="1:3">
      <c r="A25" s="4" t="s">
        <v>28</v>
      </c>
      <c r="B25" s="5" t="n">
        <v>-393</v>
      </c>
      <c r="C25" s="5" t="n">
        <v>0</v>
      </c>
    </row>
    <row r="26" spans="1:3">
      <c r="A26" s="4" t="s">
        <v>124</v>
      </c>
      <c r="B26" s="5" t="n">
        <v>-2442</v>
      </c>
      <c r="C26" s="5" t="n">
        <v>313</v>
      </c>
    </row>
    <row r="27" spans="1:3">
      <c r="A27" s="4" t="s">
        <v>125</v>
      </c>
      <c r="B27" s="5" t="n">
        <v>-333</v>
      </c>
      <c r="C27" s="5" t="n">
        <v>0</v>
      </c>
    </row>
    <row r="28" spans="1:3">
      <c r="A28" s="4" t="s">
        <v>126</v>
      </c>
      <c r="B28" s="5" t="n">
        <v>-182</v>
      </c>
      <c r="C28" s="5" t="n">
        <v>-62</v>
      </c>
    </row>
    <row r="29" spans="1:3">
      <c r="A29" s="4" t="s">
        <v>127</v>
      </c>
      <c r="B29" s="5" t="n">
        <v>0</v>
      </c>
      <c r="C29" s="5" t="n">
        <v>82</v>
      </c>
    </row>
    <row r="30" spans="1:3">
      <c r="A30" s="4" t="s">
        <v>128</v>
      </c>
      <c r="B30" s="5" t="n">
        <v>2344</v>
      </c>
      <c r="C30" s="5" t="n">
        <v>0</v>
      </c>
    </row>
    <row r="31" spans="1:3">
      <c r="A31" s="4" t="s">
        <v>129</v>
      </c>
      <c r="B31" s="5" t="n">
        <v>3663</v>
      </c>
      <c r="C31" s="5" t="n">
        <v>333</v>
      </c>
    </row>
    <row r="32" spans="1:3">
      <c r="A32" s="4" t="s">
        <v>130</v>
      </c>
      <c r="B32" s="5" t="n">
        <v>-219</v>
      </c>
      <c r="C32" s="5" t="n">
        <v>249</v>
      </c>
    </row>
    <row r="33" spans="1:3">
      <c r="A33" s="4" t="s">
        <v>131</v>
      </c>
      <c r="B33" s="5" t="n">
        <v>1546</v>
      </c>
      <c r="C33" s="5" t="n">
        <v>-555</v>
      </c>
    </row>
    <row r="34" spans="1:3">
      <c r="A34" s="4" t="s">
        <v>132</v>
      </c>
      <c r="B34" s="5" t="n">
        <v>108</v>
      </c>
      <c r="C34" s="5" t="n">
        <v>587</v>
      </c>
    </row>
    <row r="35" spans="1:3">
      <c r="A35" s="4" t="s">
        <v>133</v>
      </c>
      <c r="B35" s="5" t="n">
        <v>1654</v>
      </c>
      <c r="C35" s="5" t="n">
        <v>32</v>
      </c>
    </row>
    <row r="36" spans="1:3">
      <c r="A36" s="3" t="s">
        <v>134</v>
      </c>
    </row>
    <row r="37" spans="1:3">
      <c r="A37" s="4" t="s">
        <v>135</v>
      </c>
      <c r="B37" s="5" t="n">
        <v>156</v>
      </c>
      <c r="C37" s="5" t="n">
        <v>140</v>
      </c>
    </row>
    <row r="38" spans="1:3">
      <c r="A38" s="4" t="s">
        <v>136</v>
      </c>
      <c r="B38" s="5" t="n">
        <v>34</v>
      </c>
      <c r="C38" s="5" t="n">
        <v>8</v>
      </c>
    </row>
    <row r="39" spans="1:3">
      <c r="A39" s="3" t="s">
        <v>137</v>
      </c>
    </row>
    <row r="40" spans="1:3">
      <c r="A40" s="4" t="s">
        <v>138</v>
      </c>
      <c r="B40" s="5" t="n">
        <v>0</v>
      </c>
      <c r="C40" s="5" t="n">
        <v>90</v>
      </c>
    </row>
    <row r="41" spans="1:3">
      <c r="A41" s="4" t="s">
        <v>139</v>
      </c>
      <c r="B41" s="5" t="n">
        <v>0</v>
      </c>
      <c r="C41" s="5" t="n">
        <v>275</v>
      </c>
    </row>
    <row r="42" spans="1:3">
      <c r="A42" s="4" t="s">
        <v>140</v>
      </c>
      <c r="B42" s="5" t="n">
        <v>55</v>
      </c>
      <c r="C42" s="5" t="n">
        <v>0</v>
      </c>
    </row>
    <row r="43" spans="1:3">
      <c r="A43" s="4" t="s">
        <v>141</v>
      </c>
      <c r="B43" s="5" t="n">
        <v>0</v>
      </c>
      <c r="C43" s="5" t="n">
        <v>248</v>
      </c>
    </row>
    <row r="44" spans="1:3">
      <c r="A44" s="4" t="s">
        <v>142</v>
      </c>
      <c r="B44" s="5" t="n">
        <v>25</v>
      </c>
      <c r="C44" s="5" t="n">
        <v>0</v>
      </c>
    </row>
    <row r="45" spans="1:3">
      <c r="A45" s="4" t="s">
        <v>143</v>
      </c>
      <c r="B45" s="5" t="n">
        <v>58</v>
      </c>
      <c r="C45" s="5" t="n">
        <v>0</v>
      </c>
    </row>
    <row r="46" spans="1:3">
      <c r="A46" s="4" t="s">
        <v>144</v>
      </c>
      <c r="B46" s="5" t="n">
        <v>133</v>
      </c>
      <c r="C46" s="5" t="n">
        <v>0</v>
      </c>
    </row>
    <row r="47" spans="1:3">
      <c r="A47" s="4" t="s">
        <v>145</v>
      </c>
      <c r="B47" s="5" t="n">
        <v>75</v>
      </c>
      <c r="C47" s="5" t="n">
        <v>0</v>
      </c>
    </row>
    <row r="48" spans="1:3">
      <c r="A48" s="4" t="s">
        <v>146</v>
      </c>
      <c r="B48" s="5" t="n">
        <v>631</v>
      </c>
      <c r="C48" s="5" t="n">
        <v>0</v>
      </c>
    </row>
    <row r="49" spans="1:3">
      <c r="A49" s="4" t="s">
        <v>147</v>
      </c>
      <c r="B49" s="5" t="n">
        <v>102</v>
      </c>
      <c r="C49" s="5" t="n">
        <v>0</v>
      </c>
    </row>
    <row r="50" spans="1:3">
      <c r="A50" s="4" t="s">
        <v>148</v>
      </c>
      <c r="B50" s="7" t="n">
        <v>356</v>
      </c>
      <c r="C5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18:09Z</dcterms:created>
  <dcterms:modified xmlns:dcterms="http://purl.org/dc/terms/" xmlns:xsi="http://www.w3.org/2001/XMLSchema-instance" xsi:type="dcterms:W3CDTF">2017-11-14T17:18:09Z</dcterms:modified>
</cp:coreProperties>
</file>